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LEASES"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EARNINGS PER SHARE (Details)" sheetId="34" state="visible" r:id="rId34"/>
    <sheet xmlns:r="http://schemas.openxmlformats.org/officeDocument/2006/relationships" name="COMPREHENSIVE INCOME (LOSS) (De" sheetId="35" state="visible" r:id="rId35"/>
    <sheet xmlns:r="http://schemas.openxmlformats.org/officeDocument/2006/relationships" name="COMPREHENSIVE INCOME (LOSS) (_2" sheetId="36" state="visible" r:id="rId36"/>
    <sheet xmlns:r="http://schemas.openxmlformats.org/officeDocument/2006/relationships" name="SECURITIES (Details)" sheetId="37" state="visible" r:id="rId37"/>
    <sheet xmlns:r="http://schemas.openxmlformats.org/officeDocument/2006/relationships" name="SECURITIES (Details 1)" sheetId="38" state="visible" r:id="rId38"/>
    <sheet xmlns:r="http://schemas.openxmlformats.org/officeDocument/2006/relationships" name="SECURITIES (Details 2)" sheetId="39" state="visible" r:id="rId39"/>
    <sheet xmlns:r="http://schemas.openxmlformats.org/officeDocument/2006/relationships" name="SECURITIES (Details 3)" sheetId="40" state="visible" r:id="rId40"/>
    <sheet xmlns:r="http://schemas.openxmlformats.org/officeDocument/2006/relationships" name="SECURITIES (Details Narrative)"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GOODWILL AND OTHER INTANGIBLES " sheetId="51" state="visible" r:id="rId51"/>
    <sheet xmlns:r="http://schemas.openxmlformats.org/officeDocument/2006/relationships" name="SHARE-BASED COMPENSATION (Detai" sheetId="52" state="visible" r:id="rId52"/>
    <sheet xmlns:r="http://schemas.openxmlformats.org/officeDocument/2006/relationships" name="SHARE-BASED COMPENSATION (Det_2" sheetId="53" state="visible" r:id="rId53"/>
    <sheet xmlns:r="http://schemas.openxmlformats.org/officeDocument/2006/relationships" name="SHARE-BASED COMPENSATION (Det_3" sheetId="54" state="visible" r:id="rId54"/>
    <sheet xmlns:r="http://schemas.openxmlformats.org/officeDocument/2006/relationships" name="SHARE-BASED COMPENSATION (Det_4" sheetId="55" state="visible" r:id="rId55"/>
    <sheet xmlns:r="http://schemas.openxmlformats.org/officeDocument/2006/relationships" name="SHORT-TERM BORROWINGS AND LON_2" sheetId="56" state="visible" r:id="rId56"/>
    <sheet xmlns:r="http://schemas.openxmlformats.org/officeDocument/2006/relationships" name="PENSION BENEFITS (Details)" sheetId="57" state="visible" r:id="rId57"/>
    <sheet xmlns:r="http://schemas.openxmlformats.org/officeDocument/2006/relationships" name="PENSION BENEFITS (Details Narra" sheetId="58" state="visible" r:id="rId58"/>
    <sheet xmlns:r="http://schemas.openxmlformats.org/officeDocument/2006/relationships" name="DERIVATIVES AND HEDGING ACTIV_3" sheetId="59" state="visible" r:id="rId59"/>
    <sheet xmlns:r="http://schemas.openxmlformats.org/officeDocument/2006/relationships" name="DERIVATIVES AND HEDGING ACTIV_4" sheetId="60" state="visible" r:id="rId60"/>
    <sheet xmlns:r="http://schemas.openxmlformats.org/officeDocument/2006/relationships" name="DERIVATIVES AND HEDGING ACTIV_5" sheetId="61" state="visible" r:id="rId61"/>
    <sheet xmlns:r="http://schemas.openxmlformats.org/officeDocument/2006/relationships" name="DERIVATIVES AND HEDGING ACTIV_6" sheetId="62" state="visible" r:id="rId62"/>
    <sheet xmlns:r="http://schemas.openxmlformats.org/officeDocument/2006/relationships" name="FAIR VALUE OF ASSETS AND LIABLI"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3)" sheetId="69" state="visible" r:id="rId69"/>
    <sheet xmlns:r="http://schemas.openxmlformats.org/officeDocument/2006/relationships" name="LEASES (Details Narrative)" sheetId="70" state="visible" r:id="rId70"/>
    <sheet xmlns:r="http://schemas.openxmlformats.org/officeDocument/2006/relationships" name="RECENT ACCOUNTING PRONOUNCEME_2" sheetId="71" state="visible" r:id="rId71"/>
  </sheets>
  <definedNames/>
  <calcPr calcId="124519" fullCalcOnLoad="1"/>
</workbook>
</file>

<file path=xl/sharedStrings.xml><?xml version="1.0" encoding="utf-8"?>
<sst xmlns="http://schemas.openxmlformats.org/spreadsheetml/2006/main" uniqueCount="771">
  <si>
    <t>Document and Entity Information - shares</t>
  </si>
  <si>
    <t>3 Months Ended</t>
  </si>
  <si>
    <t>Mar. 31, 2019</t>
  </si>
  <si>
    <t>May 03, 2019</t>
  </si>
  <si>
    <t>Document And Entity Information Abstract</t>
  </si>
  <si>
    <t>Entity Registrant Name</t>
  </si>
  <si>
    <t>Western New England Bancorp, Inc.</t>
  </si>
  <si>
    <t>Entity Central Index Key</t>
  </si>
  <si>
    <t>0001157647</t>
  </si>
  <si>
    <t>Document Type</t>
  </si>
  <si>
    <t>10-Q</t>
  </si>
  <si>
    <t>Document Period End Date</t>
  </si>
  <si>
    <t>Mar. 31,
		2019</t>
  </si>
  <si>
    <t>Amendment Flag</t>
  </si>
  <si>
    <t>false</t>
  </si>
  <si>
    <t>Current Fiscal Year End Date</t>
  </si>
  <si>
    <t>--12-31</t>
  </si>
  <si>
    <t>Entity's Reporting Status Current</t>
  </si>
  <si>
    <t>Yes</t>
  </si>
  <si>
    <t>Entity Emerging Growth Company</t>
  </si>
  <si>
    <t>Entity Small Business</t>
  </si>
  <si>
    <t>true</t>
  </si>
  <si>
    <t>Entity Filer Category</t>
  </si>
  <si>
    <t>Accelerated Filer</t>
  </si>
  <si>
    <t>Entity Common Stock, Shares Outstanding</t>
  </si>
  <si>
    <t>Document Fiscal Period Focus</t>
  </si>
  <si>
    <t>Q1</t>
  </si>
  <si>
    <t>Document Fiscal Year Focus</t>
  </si>
  <si>
    <t>2019</t>
  </si>
  <si>
    <t>CONSOLIDATED BALANCE SHEETS - UNAUDITED - USD ($) $ in Thousands</t>
  </si>
  <si>
    <t>Dec. 31, 2018</t>
  </si>
  <si>
    <t>ASSETS</t>
  </si>
  <si>
    <t>Cash and due from banks</t>
  </si>
  <si>
    <t>Federal Funds Sold</t>
  </si>
  <si>
    <t>Interest-bearing deposits and other short-term investments</t>
  </si>
  <si>
    <t>Cash and cash equivalents</t>
  </si>
  <si>
    <t>Securities available-for-sale, at fair value</t>
  </si>
  <si>
    <t>Marketable equity securities, at fair value</t>
  </si>
  <si>
    <t>Federal Home Loan Bank stock and other restricted stock, at cost</t>
  </si>
  <si>
    <t>Loans, net of allowance for loan losses of $11,879 and $12,053 at March 31, 2019 and December 31, 2018, respectively</t>
  </si>
  <si>
    <t>Premises and equipment, net</t>
  </si>
  <si>
    <t>Accrued interest receivable</t>
  </si>
  <si>
    <t>Bank-owned life insurance</t>
  </si>
  <si>
    <t>Deferred tax asset, net</t>
  </si>
  <si>
    <t>Goodwill</t>
  </si>
  <si>
    <t>Core deposit intangible</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 $0.01 par value, 5,000,000 shares authorized, none outstanding at March 31, 2019 and December 31, 2018</t>
  </si>
  <si>
    <t xml:space="preserve"> </t>
  </si>
  <si>
    <t>Common stock - $0.01 par value, 75,000,000 shares authorized, 26,953,429 shares issued and outstanding at March 31, 2019; 28,393,348 shares issued and outstanding at December 31, 2018</t>
  </si>
  <si>
    <t>Additional paid-in capital</t>
  </si>
  <si>
    <t>Unearned compensation - ESOP</t>
  </si>
  <si>
    <t>Unearned compensation - Equity Incentive Plan</t>
  </si>
  <si>
    <t>Retained earnings</t>
  </si>
  <si>
    <t>Accumulated other comprehensive loss</t>
  </si>
  <si>
    <t>TOTAL SHAREHOLDERS' EQUITY</t>
  </si>
  <si>
    <t>TOTAL LIABILITIES AND SHAREHOLDERS' EQUITY</t>
  </si>
  <si>
    <t>CONSOLIDATED BALANCE SHEETS - UNAUDITED (Parenthetical) - USD ($) $ in Thousands</t>
  </si>
  <si>
    <t>Statement of Financial Position [Abstract]</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NET INCOME - UNAUDITED - USD ($) $ in Thousands</t>
  </si>
  <si>
    <t>Mar. 31, 2018</t>
  </si>
  <si>
    <t>Interest and dividend income:</t>
  </si>
  <si>
    <t>Residential and commercial real estate loans</t>
  </si>
  <si>
    <t>Commercial and industrial loans</t>
  </si>
  <si>
    <t>Consumer loans</t>
  </si>
  <si>
    <t>Debt securities, taxable</t>
  </si>
  <si>
    <t>Debt securities, tax-exempt</t>
  </si>
  <si>
    <t>Equity securities</t>
  </si>
  <si>
    <t>Other investments</t>
  </si>
  <si>
    <t>Short-term investments</t>
  </si>
  <si>
    <t>Total interest and dividend income</t>
  </si>
  <si>
    <t>INTEREST EXPENSE:</t>
  </si>
  <si>
    <t>Deposits</t>
  </si>
  <si>
    <t>Total interest expense</t>
  </si>
  <si>
    <t>Net interest and dividend income</t>
  </si>
  <si>
    <t>Provision for loan losses</t>
  </si>
  <si>
    <t>Net interest and dividend income after provision for loan losses</t>
  </si>
  <si>
    <t>Non-interest income (loss):</t>
  </si>
  <si>
    <t>Service charges and fees</t>
  </si>
  <si>
    <t>Income from BOLI</t>
  </si>
  <si>
    <t>Gain (loss) on available-for-sale securities, net</t>
  </si>
  <si>
    <t>Unrealized gains (losses) on marketable equity securities</t>
  </si>
  <si>
    <t>Gain on sale of other real estate owned</t>
  </si>
  <si>
    <t>Other income</t>
  </si>
  <si>
    <t>Total non-interest income</t>
  </si>
  <si>
    <t>Non-interest expense:</t>
  </si>
  <si>
    <t>Salaries and employees benefits</t>
  </si>
  <si>
    <t>Occupancy</t>
  </si>
  <si>
    <t>Furniture and equipment</t>
  </si>
  <si>
    <t>Data processing</t>
  </si>
  <si>
    <t>Professional fees</t>
  </si>
  <si>
    <t>FDIC insurance assessment</t>
  </si>
  <si>
    <t>Advertising</t>
  </si>
  <si>
    <t>Other expenses</t>
  </si>
  <si>
    <t>Total non-interest expense</t>
  </si>
  <si>
    <t>Income before income taxes</t>
  </si>
  <si>
    <t>Income tax provision</t>
  </si>
  <si>
    <t>Net income</t>
  </si>
  <si>
    <t>Earnings per common share:</t>
  </si>
  <si>
    <t>Basic earnings per share (in dollars per share)</t>
  </si>
  <si>
    <t>Weighted average shares outstanding (in shares)</t>
  </si>
  <si>
    <t>Diluted earnings per share (in dollars per share)</t>
  </si>
  <si>
    <t>Weighted average diluted shares outstanding (in shares)</t>
  </si>
  <si>
    <t>CONSOLIDATED STATEMENTS OF COMPREHENSIVE INCOME - UNAUDITED - USD ($) $ in Thousands</t>
  </si>
  <si>
    <t>Statement of Comprehensive Income [Abstract]</t>
  </si>
  <si>
    <t>Unrealized gains (losses) on available-for-sale securities:</t>
  </si>
  <si>
    <t>Unrealized holding gains (losses)</t>
  </si>
  <si>
    <t>Reclassification adjustment for net (gains) losses realized in income</t>
  </si>
  <si>
    <t>[1]</t>
  </si>
  <si>
    <t>Cumulative-effect adjustment due to change in accounting principle (ASU 2017-08)</t>
  </si>
  <si>
    <t>Cumulative-effect adjustment due to change in accounting principle (ASU 2016-01)</t>
  </si>
  <si>
    <t>Unrealized gains (losses)</t>
  </si>
  <si>
    <t>Tax effect</t>
  </si>
  <si>
    <t>Net-of-tax amount</t>
  </si>
  <si>
    <t>Cash flow hedges:</t>
  </si>
  <si>
    <t>Change in fair value of derivatives used for cash flow hedges</t>
  </si>
  <si>
    <t>Reclassification adjustment for loss realized in interest expense</t>
  </si>
  <si>
    <t>[2]</t>
  </si>
  <si>
    <t>Reclassification adjustment for termination fee realized in interest expense</t>
  </si>
  <si>
    <t>[3]</t>
  </si>
  <si>
    <t>Unrealized gains on cash flow hedges</t>
  </si>
  <si>
    <t>Defined benefit pension plan:</t>
  </si>
  <si>
    <t>Amortization of defined benefit plans actuarial loss</t>
  </si>
  <si>
    <t>[4]</t>
  </si>
  <si>
    <t>Other comprehensive income (loss)</t>
  </si>
  <si>
    <t>Comprehensive income</t>
  </si>
  <si>
    <t>Realized gains and losses on available-for-sale securities are recognized as a component of non-interest income. The tax effects applicable to net realized gains and losses were $10,000 and $(57,000) for the three months ended March 31, 2019 and 2018, respectively.</t>
  </si>
  <si>
    <t>Loss realized in interest expense on derivative instruments is recognized as a component of interest expense on short-term debt. Income tax effects associated with the reclassification adjustments were $19,000 and $48,000 for the three months ended March 31, 2019 and 2018, respectively.</t>
  </si>
  <si>
    <t>Loss realized in interest expense on derivative instruments is recognized as a component of interest expense on short-term debt. Income tax effects associated with the reclassification adjustments were $74,000 for the three months ended March 31, 2019 and 2018.</t>
  </si>
  <si>
    <t>Amounts represent the reclassification of defined benefit plans amortization and have been recognized as a component of non-interest expense. Income tax effects associated with the reclassification adjustments were $9,000 and $16,000 for the three months ended March 31, 2019 and 2018, respectively.</t>
  </si>
  <si>
    <t>CONSOLIDATED STATEMENTS OF COMPREHENSIVE INCOME - UNAUDITED (Parenthetical) - USD ($) $ in Thousands</t>
  </si>
  <si>
    <t>Income tax benefits on realized gains and losses on available-for-sale securities</t>
  </si>
  <si>
    <t>Income tax benefit on derivative instruments</t>
  </si>
  <si>
    <t>Income tax benefit on termination fee on derivative instruments</t>
  </si>
  <si>
    <t>Income tax benefit, defined benefit plans</t>
  </si>
  <si>
    <t>CONSOLIDATED STATEMENTS OF CHANGES IN SHAREHOLDERS' EQUITY - UNAUDITED (Unaudited) - USD ($) $ in Thousands</t>
  </si>
  <si>
    <t>Common Stock [Member]</t>
  </si>
  <si>
    <t>Additional Paid-in Capital [Member]</t>
  </si>
  <si>
    <t>Unearned Compensation - ESOP [Member]</t>
  </si>
  <si>
    <t>Unearned Compensation - Equity Incentive Plan [Member]</t>
  </si>
  <si>
    <t>Retained Earnings [Member]</t>
  </si>
  <si>
    <t>Accumulated Other Comprehensive Loss [Member]</t>
  </si>
  <si>
    <t>Total</t>
  </si>
  <si>
    <t>BALANCE AT BEGINNING at Dec. 31, 2017</t>
  </si>
  <si>
    <t>BALANCE AT BEGINNING (shares) at Dec. 31, 2017</t>
  </si>
  <si>
    <t>Cumulative-effect adjustment due to change in accounting principle</t>
  </si>
  <si>
    <t>Common stock held by ESOP committed to be released</t>
  </si>
  <si>
    <t>Share-based compensation - equity incentive plan</t>
  </si>
  <si>
    <t>Common stock repurchased</t>
  </si>
  <si>
    <t>Common stock repurchased (in shares)</t>
  </si>
  <si>
    <t>Issuance of common stock in connection with stock option exercises</t>
  </si>
  <si>
    <t>Issuance of common stock in connection with stock option exercises (shares)</t>
  </si>
  <si>
    <t>Issuance of common stock in connection with equity incentive plan</t>
  </si>
  <si>
    <t>Issuance of common stock in connection with equity incentive plan (shares)</t>
  </si>
  <si>
    <t>Cash dividends declared and paid</t>
  </si>
  <si>
    <t>BALANCE AT ENDING at Mar. 31, 2018</t>
  </si>
  <si>
    <t>BALANCE AT ENDING (shares) at Mar. 31, 2018</t>
  </si>
  <si>
    <t>BALANCE AT BEGINNING at Dec. 31, 2018</t>
  </si>
  <si>
    <t>BALANCE AT BEGINNING (shares) at Dec. 31, 2018</t>
  </si>
  <si>
    <t>BALANCE AT ENDING at Mar. 31, 2019</t>
  </si>
  <si>
    <t>BALANCE AT ENDING (shares) at Mar. 31, 2019</t>
  </si>
  <si>
    <t>CONSOLIDATED STATEMENTS OF CHANGES IN SHAREHOLDERS' EQUITY - UNAUDITED (Parenthetical) - $ / shares</t>
  </si>
  <si>
    <t>Statement of Stockholders' Equity [Abstract]</t>
  </si>
  <si>
    <t>Common stock held by ESOP committed to be released (shares)</t>
  </si>
  <si>
    <t>Cash dividends declared (per share)</t>
  </si>
  <si>
    <t>CONSOLIDATED STATEMENTS OF CASH FLOWS - UNAUDITED - USD ($) $ in Thousands</t>
  </si>
  <si>
    <t>OPERATING ACTIVITIES:</t>
  </si>
  <si>
    <t>Adjustments to reconcile net income to net cash provided by operating activities:</t>
  </si>
  <si>
    <t>Depreciation and amortization of premises and equipment</t>
  </si>
  <si>
    <t>Accretion of purchase accounting adjustments, net</t>
  </si>
  <si>
    <t>Amortization of core deposit intangible</t>
  </si>
  <si>
    <t>Net amortization of premiums and discounts on securities and mortgage loans</t>
  </si>
  <si>
    <t>Share-based compensation expense</t>
  </si>
  <si>
    <t>ESOP expense</t>
  </si>
  <si>
    <t>Net (gain) loss on available-for-sale securities</t>
  </si>
  <si>
    <t>Change in unrealized (gain) loss on equity securities</t>
  </si>
  <si>
    <t>Net gain on sales of other real estate owned</t>
  </si>
  <si>
    <t>Income from bank-owned life insurance</t>
  </si>
  <si>
    <t>Net change in:</t>
  </si>
  <si>
    <t>Net cash provided by operating activities</t>
  </si>
  <si>
    <t>Securities, available-for-sale:</t>
  </si>
  <si>
    <t>Purchases</t>
  </si>
  <si>
    <t>Proceeds from sales and redemption</t>
  </si>
  <si>
    <t>Proceeds from calls, maturities, and principal collections</t>
  </si>
  <si>
    <t>Loan originations and principal payments, net</t>
  </si>
  <si>
    <t>Redemption of Federal Home Loan Bank of Boston stock</t>
  </si>
  <si>
    <t>Proceeds from sale of other real estate owned</t>
  </si>
  <si>
    <t>Purchases of premises and equipment</t>
  </si>
  <si>
    <t>Proceeds from sale of premises and equipment</t>
  </si>
  <si>
    <t>Net cash provided by (used in) investing activities</t>
  </si>
  <si>
    <t>FINANCING ACTIVITIES:</t>
  </si>
  <si>
    <t>Net increase in deposits</t>
  </si>
  <si>
    <t>Net change in short-term borrowings</t>
  </si>
  <si>
    <t>Repayment of long-term debt</t>
  </si>
  <si>
    <t>Proceeds from long-term debt</t>
  </si>
  <si>
    <t>Cash dividends paid</t>
  </si>
  <si>
    <t>Net cash (used in) provided by financing activities</t>
  </si>
  <si>
    <t>NET CHANGE IN CASH AND CASH EQUIVALENTS</t>
  </si>
  <si>
    <t>Beginning of period</t>
  </si>
  <si>
    <t>End of period</t>
  </si>
  <si>
    <t>Supplemental cash flow information:</t>
  </si>
  <si>
    <t>Interest paid</t>
  </si>
  <si>
    <t>Taxes paid</t>
  </si>
  <si>
    <t>Net change in cash due to broker for common stock repurchased</t>
  </si>
  <si>
    <t>SUMMARY OF SIGNIFICANT ACCOUNTING POLICIES</t>
  </si>
  <si>
    <t>Accounting Policies [Abstract]</t>
  </si>
  <si>
    <t>1. SUMMARY OF SIGNIFICANT ACCOUNTING POLICIES Nature
of Operations and Basis of Presentation The
Bank’s deposits are insured up to the maximum Federal Deposit Insurance Corporation (“FDIC”) coverage limits.
The Bank operates 22 banking offices in western Massachusetts and northern Connecticut, and its primary sources of revenue are
interest income from loans as well as interest income from investment securities. Wholly-owned
Subsidiaries Principles
of Consolidation Estimates Basis
of Presentation. These
unaudited consolidated financial statements should be read in conjunction with the audited consolidated financial statements as
of and for the year ended December 31, 2018, included in our Annual Report on Form 10-K for the year ended December 31, 2018 (the
“2018 Annual Report”). Reclassifications.</t>
  </si>
  <si>
    <t>EARNINGS PER SHARE</t>
  </si>
  <si>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solely to stock options and are determined
using the treasury stock method. Unallocated ESOP shares are not deemed outstanding for earnings per share calculations. There
were no anti-dilutive shares outstanding during the three months ended March 31, 2019 and 2018. Earnings
per common share have been computed based on the following:
Three
Months Ended
March
31,
2019 2018
(In
thousands, except per share data)
Net
income applicable to common stock $ 3,430 $ 3,519
Average
number of common shares issued 27,834 30,358
Less:
Average unallocated ESOP Shares (700 ) (791 )
Less:
Average unvested equity incentive plan shares (96 ) (82 )
Average
number of common shares outstanding used to calculate basic earnings per common share 27,038 29,485
Effect
of dilutive equity incentive plan 79 35
Effect
of dilutive stock options 36 101
Average
number of common shares outstanding used to calculate diluted earnings per common share 27,153 29,621
Basic
earnings per share $ 0.13 $ 0.12
Diluted
earnings per share $ 0.13 $ 0.12 </t>
  </si>
  <si>
    <t>COMPREHENSIVE INCOME (LOSS)</t>
  </si>
  <si>
    <t>Equity [Abstract]</t>
  </si>
  <si>
    <t>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19 December
31, 2018
(In
thousands)
Net
unrealized losses on securities available-for-sale $ (5,585 ) $ (9,891 )
Tax
effect 1,378 2,491
Net-of-tax
amount (4,207 ) (7,400 )
Fair
value of derivatives used for cash flow hedges (1,518 ) (1,259 )
Termination
fee on cancelled cash flow hedges (2,332 ) (2,595 )
Total
derivatives (3,850 ) (3,854 )
Tax
effect 1,083 1,084
Net-of-tax
amount (2,767 ) (2,770 )
Unrecognized
actuarial loss on the defined benefit plan (4,484 ) (4,516 )
Tax
effect 1,261 1,270
Net-of-tax
amount (3,223 ) (3,246 )
Accumulated
other comprehensive loss $ (10,197 ) $ (13,416 ) The
following table presents changes in accumulated other comprehensive loss for the periods ended March 31, 2019 and 2018 by component:
Securities Derivatives Defined
Benefit Plan Accumulated
Other Comprehensive Loss
(In
thousands)
Balance
at December 31, 2017 $ (4,042 ) $ (4,181 ) $ (4,329 ) $ (12,552 )
Cumulative-effect
adjustment due to change in accounting 237 — — 237
Current-period
other comprehensive (loss) income (3,608 ) 800 41 (2,767 )
Balance
at March 31, 2018 $ (7,413 ) $ (3,381 ) $ (4,288 ) $ (15,082 )
Balance
at December 31, 2018 $ (7,400 ) $ (2,770 ) $ (3,246 ) $ (13,416 )
Cumulative-effect
adjustment due to change in accounting 7 — — 7
Current-period
other comprehensive income 3,186 3 23 3,212
Balance
at March 31, 2019 $ (4,207 ) $ (2,767 ) $ (3,223 ) $ (10,197 )</t>
  </si>
  <si>
    <t>SECURITIES</t>
  </si>
  <si>
    <t>Investments, Debt and Equity Securities [Abstract]</t>
  </si>
  <si>
    <t>4. SECURITIES Securities
available-for-sale are summarized as follows:
March
31, 2019
Amortized
Cost Gross Unrealized Gains Gross
Unrealized Losses Fair
Value
(In
thousands)
Available-for-sale
securities:
Debt
securities:
Government-sponsored
enterprise obligations $ 25,150 $ — $ (511 ) $ 24,639
State
and municipal bonds 2,965 38 (11 ) 2,992
Corporate
bonds 26,060 — (389 ) 25,671
Total
debt securities 54,175 38 (911 ) 53,302
Mortgage-backed
securities:
Government-sponsored
mortgage-backed securitiess 176,696 103 (4,177 ) 172,622
U.S.
government guaranteed mortgage-backed securities 19,592 19 (657 ) 18,954
Total
mortgage-backed securities 196,288 122 (4,834 ) 191,576
Total
available-for-sale $ 250,463 $ 160 $ (5,745 ) $ 244,878
December
31, 2018
Amortized Cost Gross Unrealized Gains Gross
Unrealized Losses Fair
Value
(In
thousands)
Available-for-sale
securities:
Debt
securities:
Government-sponsored
enterprise obligations $ 25,150 $ — $ (1,203 ) $ 23,947
State
and municipal bonds 2,976 33 (65 ) 2,944
Corporate
bonds 49,819 — (1,651 ) 48,168
Total
debt securities 77,945 33 (2,919 ) 75,059
Mortgage-backed
securities:
Government-sponsored
mortgage-backed securities 165,605 1 (6,255 ) 159,351
U.S.
government guaranteed mortgage-backed securities 20,089 1 (752 ) 19,338
Total
mortgage-backed securities 185,694 2 (7,007 ) 178,689
Total
available-for-sale $ 263,639 $ 35 $ (9,926 ) $ 253,748 At
March 31, 2019, government-sponsored enterprise obligations with a fair value of $6.9 million and mortgage-backed securities with
a fair value $54.5 million were pledged to secure public deposits and for other purposes as required or permitted by law. During
the three months ended March 31, 2019, the Company adopted Financial Accounting Standards Board (“FASB”) Accounting
Standards Update (“ASU”) 2017-08, Receivables – Nonrefundable Fees and Other Costs Premium Amortization on Purchased Callable Debt Securities The
amortized cost and fair value of available-for-sale debt securities at March 31, 2019, by final maturity, are shown below. Actual
maturities may differ from contractual maturities because certain issuers have the right to call or prepay obligations. Also,
because mortgage-backed securities require periodic principal paydowns, they are not included in the maturity categories in the
following maturity summary.
March
31, 2019
Amortized
Cost Fair
Value
(In
thousands)
Available-for-sale
securities:
Debt
securities::
Due
in one year or less $ 240 $ 240
Due
after one year through five years 29,482 29,003
Due
after five years through ten years 17,715 17,440
Due
after ten years 6,738 6,619
Total
debt securities 54,175 53,302
Mortgage-backed
securities 196,288 191,576
Total
available-for-sale securities $ 250,463 $ 244,878 Gross
realized gains and losses on securities available-for-sale for the three months ended March 31, 2019 and 2018 are as follows:
Three
Months Ended
March
31,
2019 2018
(In
thousands)
Gross
gains realized $ 35 $ —
Gross
losses realized — (201 )
Net
loss realized $ 35 $ (201 ) Proceeds
from the sales of securities available-for-sale amounted to $21.6 million for the three months ended March 31, 2019, while proceeds
from the redemption of securities available-for-sale amounted to $5.6 million for the three months ended March 31, 2018. Information
pertaining to securities with gross unrealized losses at March 31, 2019 and December 31, 2018, aggregated by investment category
and length of time that individual securities have been in a continuous loss position are as follows:
March
31, 2019
Less
Than 12 Months Over
12 Months
Gross Unrealized Losses Fair
Value Gross Unrealized Losses Fair
Value
(In
thousands)
Available-for-sale:
Government-sponsored
mortgage-backed securities $ 12 $ 1,044 $ 4,165 $ 146,695
U.S.
government guaranteed mortgage-backed securities — — 657 15,414
Corporate
bonds — — 389 25,671
State
and municipal bonds — — 11 1,576
Government-sponsored
enterprise obligations — — 511 24,639
Total
available-for-sale $ 12 $ 1,044 $ 5,733 $ 213,995
December
31, 2018
Less
Than 12 Months Over
12 Months
Gross Unrealized Losses Fair
Value Gross Unrealized Losses Fair
Value
(In
thousands)
Available-for-sale
Government-sponsored
mortgage-backed securities $ 74 $ 7,354 $ 6,181 $ 148,762
U.S.
government guaranteed mortgage-backed securities 15 2,829 737 14,669
Corporate
bonds 110 9,995 1,541 38,173
State
and municipal bonds — — 65 1,532
Government-sponsored
enterprise obligations — — 1,203 23,947
Total
available-for-sale $ 199 $ 20,178 $ 9,727 $ 227,083 During
the three months ended March 31, 2019 and year ended December 31, 2018, the Company did not record any fair value impairment charges
on its investments. Management regularly reviews the portfolio for securities with unrealized losses. At March 31, 2019, management
did not consider any debt securities to have other-than-temporary impairment (“OTTI”) and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mortgage-backed securities and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t>
  </si>
  <si>
    <t>LOANS AND ALLOWANCE FOR LOAN LOSSES</t>
  </si>
  <si>
    <t>Receivables [Abstract]</t>
  </si>
  <si>
    <t>5. LOANS AND ALLOWANCE FOR LOAN LOSSES Major
classifications of loans at the periods indicated were as follows:
March
31, December
31,
2019 2018
(In
thousands)
Commercial
real estate $ 770,776 $ 768,881
Residential
real estate:
Residential
1-4 family 575,561 577,641
Home
equity 95,997 97,238
Commercial
and industrial 228,709 243,493
Consumer 5,270 5,203
Total
gross loans 1,676,313 1,692,456
Premiums
and deferred loan fees and costs, net 4,353 4,401
Allowance
for loan losses (11,879 ) (12,053 )
Net
loans $ 1,668,787 $ 1,684,804 There
were no purchases of loans during the three months ended March 31, 2019 and year ended December 31, 2018.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19 and December
31, 2018, the Company was servicing commercial loans participated out to various other institutions totaling $35.2 million and
$35.4 million, respectively.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19, include weighted average prepayment
speed for the portfolio using the Public Securities Association Standard Prepayment Model (148 PSA), weighted average internal
rate of return (12.05%), weighted average servicing fee (0.25%), and net cost to service loans ($84.30 per loan). The estimated
fair value of capitalized servicing rights may vary significantly in subsequent periods primarily due to changing market interest
rates, and their effect on prepayment speeds and discount rates. At
March 31, 2019 and December 31, 2018, the Company was servicing residential mortgage loans owned by investors totaling $55.2 million
and $56.6 million, respectively. Net service fee income of $18,000 and $25,000 was recorded for the three months ended March 31,
2019 and 2018, respectively, and is included in service charges and fees on the consolidated statements of operations. A
summary of the activity in the balances of mortgage servicing rights follows:
Three
Months Ended March 31,
2019 2018
(In
thousands)
Balance
at the beginning of year: $ 286 $ 352
Capitalized
mortgage servicing rights — —
Amortization (17 ) (17 )
Balance
at the end of period $ 269 $ 335
Fair
value at the end of period $ 416 $ 537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re were no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Commercial
real estate.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three months ended March 31, 2019 and 2018 is as follows:
Commercial
Real Estate Residential
Real Estate Commercial
and Industrial Consumer Unallocated Total
(In
thousands)
Balance
at December 31, 2017 $ 4,712 $ 3,311 $ 2,733 $ 71 $ 4 $ 10,831
Provision
(credit) 452 71 (59 ) 25 11 500
Charge-offs — — — (36 ) — (36 )
Recoveries 35 15 7 18 — 75
Balance
at March 31, 2018 $ 5,199 $ 3,397 $ 2,681 $ 78 $ 15 $ 11,370
Balance
at December 31, 2018 $ 5,260 $ 3,556 $ 3,114 $ 135 $ (12 ) $ 12,053
Provision
(credit) 24 108 (127 ) 28 17 50
Charge-offs (116 ) (94 ) (37 ) (46 ) — (293 )
Recoveries 37 1 4 27 — 69
Balance
at March 31, 2019 $ 5,205 $ 3,571 $ 2,954 $ 144 $ 5 $ 11,879 The
following table presents information pertaining to the allowance for loan losses by segment for the dates indicated:
Commercial
Residential
Commercial
Consumer Unallocated Total
(In
thousands)
March
31, 2019
Amount
of allowance for impaired loans $ — $ — $ — $ — $ — $ —
Amount
of allowance for non-impaired loans 5,205 3,571 2,954 144 5 11,879
Total
allowance for loan losses $ 5,205 $ 3,571 $ 2,954 $ 144 $ 5 $ 11,879
Impaired
loans $ 7,156 $ 4,041 $ 3,300 $ 53 $ — $ 14,550
Non-impaired
loans 753,175 664,340 224,530 5,217 — 1,647,262
Impaired
loans acquired with deteriorated credit quality 10,445 3,177 879 — — 14,501
Total
loans $ 770,776 $ 671,558 $ 228,709 $ 5,270 $ — $ 1,676,313
December
31, 2018
Amount
of allowance for impaired loans $ — $ — $ — $ — $ — $ —
Amount
of allowance for non-impaired loans 5,260 3,556 3,114 135 (12 ) 12,053
Total
allowance for loan losses $ 5,260 $ 3,556 $ 3,114 $ 135 $ (12 ) $ 12,053
Impaired
loans $ 5,237 $ 4,754 $ 2,345 $ 60 $ — $ 12,396
Non-impaired
loans 752,770 666,883 240,235 5,143 — 1,665,031
Impaired
loans acquired with deteriorated credit quality 10,874 3,242 913 — — 15,029
Total
loans $ 768,881 $ 674,879 $ 243,493 $ 5,203 $ — $ 1,692,456 Past
Due and Non-accrual Loans. The
following tables present an age analysis of past due loans as of the dates indicated:
30
– 59 Days Past Due 60
– 89 Days Past Due 90
Days or More Past Due Total
Past
Due Loans Total
Current
Loans Total Loans Non-Accrual
Loans
(In
thousands)
March
31, 2019
Commercial
real estate $ 3,238 $ 2,327 $ 2,890 $ 8,455 $ 762,321 $ 770,776 $ 6,547
Residential
real estate:
Residential 1,513 378 3,199 5,090 570,471 575,561 4,945
Home
equity 301 — 197 498 95,499 95,997 369
Commercial
and industrial 305 357 301 963 227,746 228,709 3,399
Consumer 77 17 3 97 5,173 5,270 52
Total
loans $ 5,434 $ 3,079 $ 6,590 $ 15,103 $ 1,661,210 $ 1,676,313 $ 15,312
December
31, 2018
Commercial
real estate $ 1,857 $ — $ 2,865 $ 4,722 $ 764,159 $ 768,881 $ 4,701
Residential
real estate:
Residential 1,798 572 1,879 4,249 573,392 577,641 5,856
Home
equity 600 5 242 847 96,391 97,238 391
Commercial
and industrial 794 1,463 305 2,562 240,931 243,493 2,476
Consumer 93 1 21 115 5,088 5,203 60
Total
loans $ 5,142 $ 2,041 $ 5,312 $ 12,495 $ 1,679,961 $ 1,692,456 $ 13,484 Impaired
Loans. The
following is a summary of impaired loans by class:
Three
Months Ended
At
March 31, 2019 March
31, 2019
Recorded
Investment Unpaid
Principal Balance Related
Allowance Average
Recorded Investment Interest
(In
thousands)
Impaired
Loans (1)
Commercial
real estate $ 17,601 $ 20,722 $ — $ 16,856 $ 131
Residential
real estate 6,823 7,900 — 7,190 44
Home
equity 395 445 — 417 —
Commercial
and industrial 4,179 8,782 — 3,718 37
Consumer 53 64 — 57 —
Total
impaired loans $ 29,051 $ 37,913 $ — $ 28,238 $ 212
Three
Months Ended
At
December 31, 2018 March
31, 2018
Recorded
Investment Unpaid
Principal Balance Related
Allowance Average
Recorded Investment Interest
(In
thousands)
Impaired
Loans (1)
Commercial
real estate $ 16,111 $ 19,081 $ — $ 15,404 $ 190
Residential
real estate 7,558 8,614 — 6,578 10
Home
equity 438 468 737 1
Commercial
and industrial 3,258 7,788 — 3,990 44
Consumer 60 70 108 —
Total
impaired loans $ 27,425 $ 36,021 $ — $ 26,817 $ 245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months ended March 31, 2019 and March 31, 2018.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March 31, 2019, we have not committed to lend any additional funds for loans that are classified as impaired.
Payments received on performing impaired loans are recorded in accordance with the contractual terms of the loan. Interest income
recognized on impaired loans during the three months ended March 31, 2019 and 2018 pertained to performing TDRs and purchased
impaired loans.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There
were no significant loans modified in TDRs during the three months ended March 31, 2019 or 2018. During the three months ended
March 31, 2019 and 2018, no TDRs defaulted (defined as 30 days or more past due) within 12 months of restructuring. As of March
31, 2019, we have not committed to lend any additional funds for loans that are classified as impaired. There were no charge-offs
on TDRs during the three months ended March 31, 2019 and 2018. Loans
Acquired with Deteriorated Credit Quality. The
following is a summary of loans acquired in the Chicopee Bancorp, Inc. (“Chicopee”) acquisition with evidence of credit
deterioration as of March 31, 2019 and 2018.
Contractual Cash
Expected Non- Accretable Loans
(In
thousands)
Balance
at December 31, 2018 $ 24,793 $ 19,883 $ 4,910 $ 4,854 $ 15,029
Collections (702 ) (646 ) (56 ) (158 ) (488 )
Dispositions (71 ) (71 ) — (31 ) (40 )
Balance
at March 31, 2019 $ 24,020 $ 19,166 $ 4,854 $ 4,665 $ 14,501
Contractual Cash
Expected Non- Accretable Loans
(In
thousands)
Balance
at December 31, 2017 $ 29,362 $ 23,158 $ 6,204 $ 6,033 $ 17,125
Collections (1,412 ) (1,194 ) (218 ) (175 ) (1,019 )
Balance
at March 31, 2018 $ 27,950 $ 21,964 $ 5,986 $ 5,858 $ 16,106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March
31, 2019
Pass
(Rated 1 – 4) $ 732,542 $ 569,124 $ 95,422 $ 191,580 $ 5,218 $ 1,593,886
Special
Mention (Rated 5) 16,101 — — 7,802 — 23,903
Substandard
(Rated 6) 22,133 6,437 575 29,327 52 58,524
Total $ 770,776 $ 575,561 $ 95,997 $ 228,709 $ 5,270 $ 1,676,313
December
31, 2018
Pass
(Rated 1 – 4) $ 732,729 $ 570,428 $ 96,643 $ 207,663 $ 5,143 $ 1,612,606
Special
Mention (Rated 5) 17,929 — — 12,248 — 30,177
Substandard
(Rated 6) 18,223 7,213 595 23,582 60 49,673
Total $ 768,881 $ 577,641 $ 97,238 $ 243,493 $ 5,203 $ 1,692,456</t>
  </si>
  <si>
    <t>GOODWILL AND OTHER INTANGIBLES</t>
  </si>
  <si>
    <t>Goodwill and Intangible Assets Disclosure [Abstract]</t>
  </si>
  <si>
    <t>6. GOODWILL
AND OTHER INTANGIBLES At
March 31, 2019 and December 31, 2018, the Company’s goodwill was related to the acquisition of Chicopee in October 2016.
There was no goodwill impairment recorded during the three months ended March 31, 2019 or the year ended December 31, 2018. Annually,
or more frequently if events or changes in circumstances warrant such evaluation, the Company evaluates its goodwill for impairment. Core
Deposit Intangibles. In
connection with the acquisition of Chicopee, the Bank recorded a core deposit intangible of $4.5 million which is amortized over
twelve years using the straight-line method. Amortization expense was $94,000 for the three months ended March 31, 2019 and the
three months ended March 31, 2018. At March 31, 2019, future amortization of the core deposit intangible totaled $375,000 for
each of the next five years and $1.7 million thereafter.</t>
  </si>
  <si>
    <t>SHARE-BASED COMPENSATION</t>
  </si>
  <si>
    <t>Disclosure of Compensation Related Costs, Share-based Payments [Abstract]</t>
  </si>
  <si>
    <t>7. SHARE-BASED COMPENSATION Stock
Options – A
summary of stock option activity for the three months ended March 31, 2019 is presented below:
Shares Weighted
Average Exercise Price Weighted Aggregate
Outstanding
at December 31, 2018 238,075 $ 6.33 3.44 $ 877
Exercised (12,550 ) 5.12 0.74 60
Outstanding
at March 31, 2019 225,525 $ 6.40 3.33 $ 633
Exercisable
at March 31, 2019 225,525 $ 6.40 3.33 $ 633 Cash
received for options exercised during the three months ended March 31, 2019 and 2018 was $64,000 and $104,000, respectively. Restricted
Stock Awards. In
January 2015, there were 48,560 shares granted under the RSA Plan. These shares vest ratably over five years. The fair market
value of shares awarded are based on the market price at the grant date and recorded as unearned compensation. The shares are
amortized over the applicable vesting period. In
2016, the Compensation Committee (the “Committee”) approved a long-term incentive program (“LTI Plan”).
The 2016 LTI Plan provides a periodic award that is both performance and time-based and is designed to recognize the executive’s
responsibilities, reward performance and leadership and as a retention tool. The objective of the 2016 LTI Plan is to align compensation
for the named executive officers and directors over a multi-year period directly with the interests of our shareholders by motivating
and rewarding creation and preservation of long-term financial strength, shareholder value and relative shareholder return. The
2016 LTI Plan includes eligible participants of the Company that are nominated by the Chief Executive Officer and approved by
the Compensation Committee. The 2016 LTI Plan is triggered by the Company’s achievement of satisfactory safety and soundness
results from its most recent regulatory examination and additional Company performance metrics. Stock grants made under the 2016
LTI Plan consist of 50% time-based stock and 50% performance-based stock. In
May 2016, there were 62,740 shares granted under the 2016 LTI Plan. Of the 62,740 shares granted, 36,543 shares were time-based
stock, with 10,352 vesting in one year and 26,191 vesting ratably over a three year period. The remaining 26,197 shares granted
were performance-based and are subject to the achievement of the 2016 LTI performance metrics. Under the 2016 LTI Plan, the primary
performance metric was return on equity. As
a result of the Tax Cuts and Jobs Act of 2017, the return on equity performance metrics were adjusted to incorporate the impact
and benefits of the corporate tax rate reductions thereunder. The original and adjusted threshold and target metrics under the
2016 LTI Plan are as follows:
Return
on Equity Metrics
Threshold Target
Original
metrics 5.85 % 6.32 %
Adjusted
metrics 6.38 % 6.79 % As
of December 31, 2018, the three-year performance period for the 2016 LTI Plan performance-based share grant expired. Performance-based
shares were earned based on the Company achieving the 2016 LTI Plan threshold and target metrics at the end of the three-year
performance period. The Company’s return on equity for the year ended December 31, 2018 was 6.82%, which resulted in the
achievement of the target return on equity metric for the 2016 LTI Plan grant. In February of 2019, 26,197 performance-based shares
vested and were granted to eligible recipients under the Plan. In
May 2017, there were 89,042 shares granted under the 2017 LTI Plan. Of the 89,042 shares, 55,159 shares are time-based, with 21,276
vesting in one year and 33,883 vesting ratably over a three year period. The remaining 33,883 shares granted were performance-based
and are subject to the achievement of the 2017 LTI performance metric. Vesting is realized after a three year period. Under the
2017 LTI Plan, the primary performance metric was return on equity. Performance-based shares will be earned based upon how the
Company performs relative to threshold, target and maximum absolute goals (i.e. Company-specific, not relative to a peer index)
on an annual performance period, but will be distributed at the end of the three year period. Participants will be able to earn
between 50% (for threshold performance) and 100% (for target performance) of the performance shares but will not earn additional
shares if performance exceeds target performance. As
a result of the Tax Cuts and Jobs Act of 2017, the return on equity performance metrics were adjusted to incorporate the impact
and benefits of the corporate tax rate reductions thereunder. The original and adjusted threshold, target and maximum metrics
for 2019 under the 2017 LTI Plan are as follows:
Return
on Equity Metrics
Performance
Period Ending Original Threshold Adjusted
Threshold Original
Target Adjusted
Target Original
Maximum Adjusted
Maximum
December
31, 2019 6.50% 7.09 % 7.20 % 7.85 % 7.90 % 8.61 % Eligible
participants will be able to earn between 50% (“threshold” performance), 100% (“target” performance) and
150% (“maximum” performance). In
January 2018, there were 83,812 shares granted under the 2018 LTI Plan. Of the 83,812 shares, 50,852 shares were time-based, with
17,908 vesting in one year and 32,944 vesting ratably over a three-year period. The remaining 32,960 shares granted are performance-based
and are subject to the achievement of the 2018 long-term incentive performance metric. Under the 2018 LTI Plan, the primary performance
metric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8 LTI Plan are as follows:
Return
on Equity Metrics
Performance
Period Ending Threshold Target Stretch
December
31, 2019 6.85 % 7.35 % 7.75 %
December
31, 2020 7.40 % 7.90 % 8.30 % Eligible
participants will be able to earn between 50% (“threshold” performance), 100% (“target” performance) and
150% (“maximum” performance).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19, there were 108,718 shares granted under the 2019 LTI Plan. Of the 108,718 shares, 64,496 shares were time-based,
with 20,262 vesting in one year and 44,234 vesting ratably over a three-year period. The remaining 44,222 shares granted are performance-based
and are subject to the achievement of the 2019 long-term incentive performance metric. Under the 2019 LTI Plan, the primary performance
metric was return on equity. Performance shares will be earned based upon how the Company performs relative to threshold, target
and maximum absolute goals (i.e. Company-specific, not relative to a peer index) on an annual performance period, but will be
distributed at the end of the three-year period. The threshold, target and stretch metrics under the 2019 LTI Plan are as follows:
Return
on Equity Metrics
Performance
Period Ending Threshold Target Stretch
December
31, 2019 5.75 % 6.13 % 7.00 %
December
31, 2020 6.00 % 6.75 % 7.75 %
December
31, 2021 6.25 % 7.00 % 8.00 % Eligible
participants will be able to earn between 50% (“threshold” performance), 100% (“target” performance) and
150% (“maximum” performance).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At
March 31, 2019, there were an additional 127,335 shares available for future grants under the RSA Plan. A
summary of the status of restricted stock awards at March 31, 2019 is presented below:
Shares Weighted
Average
Balance
at December 31, 2018 155,712 $ 9.87
Shares
granted 108,718 9.77
Shares
vested (53,465 ) 8.75
Balance
at March 31, 2019 210,965 $ 10.10 We
recorded total expense for restricted stock awards of $195,000 and $232,000 for the three months ended March 31, 2019 and 2018,
respectively.</t>
  </si>
  <si>
    <t>SHORT-TERM BORROWINGS AND LONG-TERM DEBT</t>
  </si>
  <si>
    <t>Debt Disclosure [Abstract]</t>
  </si>
  <si>
    <t>8. SHORT-TERM BORROWINGS AND LONG-TERM DEBT As
a member of the FHLB, the Bank has the potential capacity to borrow an amount up to the value of its discounted qualified collateral.
Borrowings from the FHLB are secured by certain securities from the Company’s investment portfolio not otherwise pledged
as well as certain residential real estate and commercial real estate loans. FHLB
advances with an original maturity of less than one year totaled $35.0 million and $59.3 million at March 31, 2019 and December
31, 2018, respectively, with a weighted average rate of 2.69% and 3.28%, respectively. At March 31, 2019, based on qualifying
collateral less outstanding advances, the Bank had the capacity to borrow up to approximately $229.5 million from the FHLB. In
addition, at March 31, 2019 and December 31, 2018, the Company had an available Ideal Way line of credit with the FHLB for up
to $9.5 million. Interest on this line of credit is payable at a rate determined and reset by the FHLB on a daily basis. The outstanding
principal is due daily and the portion not repaid will be automatically renewed. At March 31, 2019 and December 31, 2018, there
were no advances outstanding under this line. The
Bank also had a line of credit in the amount up to $15.0 million with a correspondent bank at an interest rate determined and
reset on a daily basis. There were no advances outstanding under this line at March 31, 2019 and 2018. We also had a $50.0 million
line of credit with another correspondent bank at an interest rate determined and reset on a daily basis. There were no advances
outstanding under the line at March 31, 2019 and 2018. Long-term
debt consists of FHLBB advances with an original maturity of one year or more. At March 31, 2019, we had $196.0 million in long-term
debt with the FHLBB. This compares to $208.0 million in long-term debt with FHLBB advances at December 31, 2018.</t>
  </si>
  <si>
    <t>PENSION BENEFITS</t>
  </si>
  <si>
    <t>Defined Benefit Plan [Abstract]</t>
  </si>
  <si>
    <t xml:space="preserve">9. PENSION BENEFITS We
provide a defined benefit pension plan for eligible employees (the “Plan”). Employees must work a minimum of 1,000
hours per year to be eligible for the Plan. Eligible employees become vested in the Plan after five years of service. We plan
to contribute to the pension plan the amount required to meet the minimum funding standards under Section 412 of the Internal
Revenue Code of 1986, as amended. Additional contributions will be made as deemed appropriate by management in conjunction with
the pension plan’s actuaries. We have not yet determined how much we expect to contribute to our pension plan in 2019. No
contributions have been made to the plan for the three months ended March 31, 2019. The pension plan assets are invested in various
pooled separate investment accounts offered by Principal Life Insurance Company, a division of Principal Financial Group, who
is the Custodian of the Plan (the “Custodian”). The Plan is administered by an officer of Westfield Bank. On September
30, 2016, we effected a soft freeze on the Plan and therefore no new participants will be included in the Plan after such effective
date. The
following table provides information regarding net pension benefit costs for the periods shown:
Three
Months Ended March
31,
2019 2018
(In
thousands)
Service
cost $ 274 $ 303
Interest
cost 284 253
Expected
return on assets (308 ) (347 )
Amortization
of actuarial loss 32 57
Net
periodic pension cost $ 282 $ 266 </t>
  </si>
  <si>
    <t>DERIVATIVES AND HEDGING ACTIVITIES</t>
  </si>
  <si>
    <t>Derivative Instruments and Hedging Activities Disclosure [Abstract]</t>
  </si>
  <si>
    <t>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s of Derivative Instruments on the Balance Sheet The
table below presents the fair value of our derivative financial instruments designated as hedging instruments as well as our classification
on the balance sheet as of March 31, 2019 and December 31, 2018.
March
31, 2019 Asset
Derivatives Liability
Derivatives
Balance
Sheet Location Fair
Value Balance
Sheet Location Fair
Value
(In
thousands)
Interest
rate swaps Other
Assets $ — Other
Liabilities $ 1,518
December
31, 2018 Asset
Derivatives Liability
Derivatives
Balance
Sheet Location Fair
Value Balance
Sheet Location Fair
Value
(In
thousands)
Interest
rate swaps Other
Assets $ — Other
Liabilities $ 1,259 At
March 31, 2019 and December 31, 2018, all derivatives were designated as hedging instruments. Cash
Flow Hedges of Interest Rate Risk The
Company’s objectives in using interest rate derivatives are to add stability to interest income and expense and to manage
our exposure to interest rate movements. To accomplish this objective, we entered into interest rate swaps as part of our interest
rate risk management strategy. These interest rate swaps are designated as cash flow hedges and involve the receipt of variable
rate amounts from a counterparty in exchange for our making fixed payments. The
following table presents information about our cash flow hedges at March 31, 2019 and December 31, 2018:
March
31, 2019 Notional Weighted
Average Weighted
Average Rate Estimated
Fair
Amount Maturity Receive Pay Value
(In
thousands) (In
years) (In
thousands)
Interest
rate swaps on FHLBB borrowings $ 35,000 3.5 2.61 % 3.54 % $ (1,518 )
December
31, 2018 Notional Weighted
Average Weighted
Average Rate Estimated
Fair
Amount Maturity Receive Pay Value
(In
thousands) (In
years) (In
thousands)
Interest
rate swaps on FHLBB borrowings $ 35,000 3.7 2.79 % 3.54 % $ (1,259 )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The ineffective portion of changes in the fair value of the derivative is recognized directly in
earnings. We assess the effectiveness of each hedging relationship by comparing the changes in cash flows of the derivative hedging
instrument with the changes in cash flows of the designated hedged transactions. We did not recognize any hedge ineffectiveness
in earnings for the three months ended March 31, 2019 or the year ended December 31, 2018. We
are hedging our exposure to the variability in future cash flows for forecasted transactions over a maximum period of six years
(excluding forecasted payment of variable interest on existing financial instruments). The
table below presents the pre-tax net gains (losses) of our cash flow hedges for the periods indicated.
Amount
of Gain (Loss) Recognized in OCI on Derivative
Three
Months Ended March 31,
2019 2018
(In
thousands)
Interest
rate swaps $ (328 ) $ 678 Amounts
reported in accumulated other comprehensive loss related to these derivatives are reclassified to interest expense as interest
payments are made on our designated rate sensitive liabilities. The amount reclassified from accumulated other comprehensive income
into net income for interest rate swaps and termination fees was $332,000 and $435,000 during the three months ended March 31,
2019 and 2018, respectively. During the three months ended March 31, 2019 and 2018, no gains or losses were reclassified from
accumulated other comprehensive loss into income for ineffectiveness on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19 and December 31, 2018, we had a net liability position of $1.5 million and $1.3 million with our counterparties,
respectively. As of March 31, 2019, we had minimum collateral posting thresholds with certain of our derivative counterparties
and had mortgage-backed securities with a fair value of $850,000 and $830,000 cash posted as collateral against our obligations
under these agreements. If we had breached any of these provisions at March 31, 2019, we could have been required to settle our
obligations under the agreements at the termination value.</t>
  </si>
  <si>
    <t>FAIR VALUE OF ASSETS AND LIABILITIES</t>
  </si>
  <si>
    <t>Fair Value Disclosures [Abstract]</t>
  </si>
  <si>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Interest rate swaps. Assets and Liabilities Measured at Fair
Value on a Recurring Basis. Assets and liabilities measured at fair
value on a recurring basis are summarized below:
March 31, 2019
Level 1 Level 2 Level 3 Total
(In thousands)
Assets:
Government-sponsored mortgage-backed securities $ — $ 172,622 $ — $ 172,622
U.S. government guaranteed mortgage-backed securities — 18,954 — 18,954
Corporate bonds — 25,671 — 25,671
State and municipal bonds — 2,992 — 2,992
Government-sponsored enterprise obligations — 24,639 — 24,639
Marketable equity securities 6,518 — — 6,518
Total assets $ 6,518 $ 244,878 $ — $ 251,396
Liabilities:
Interest rate swaps $ — $ 1,518 $ — $ 1,518
December 31, 2018
Level 1 Level 2 Level 3 Total
(In thousands)
Assets:
Government-sponsored mortgage-backed securities $ — $ 159,351 $ — $ 159,351
U.S. government guaranteed mortgage-backed securities — 19,338 — 19,338
Corporate bonds — 48,168 — 48,168
State and municipal bonds — 2,944 — 2,944
Government-sponsored enterprise obligations — 23,947 — 23,947
Marketable equity securities 6,408 — — 6,408
Total assets $ 6,408 $ 253,748 $ — $ 260,156
Liabilities:
Interest rate swaps $ — $ 1,259 $ — $ 1,259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re were no
assets measured at fair value on a non-recurring basis at March 31, 2019 or December 31, 2018. The following table summarizes the
fair value hierarchy used to determine each adjustment and the carrying value of the related assets at March 31, 2019 and December
31, 2018. Total losses represent the change in carrying value as a result of fair value adjustments related to assets still held
at the periods indicated.
At Three Months Ended
March 31, 2019 March 31, 2019
Total
Level 1 Level 2 Level 3 Losses
(In thousands) (In thousands)
Impaired loans $ — $ — $ 2,115 $ 130
At Three Months Ended
December 31, 2018 March 31, 2018
Total
Level 1 Level 2 Level 3 Losses
(In thousands) (In thousands)
Impaired loans $ — $ — $ 1,676 $ 170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March 31, 2019 and December 31, 2018. Summary of Fair Values of Financial
Instruments. The estimated fair values of our financial
instruments are as follows:
March 31, 2019
Carrying Value Fair Value
Level 1 Level 2 Level 3 Total
(In thousands)
Assets:
Cash and cash equivalents $ 44,482 $ 44,482 $ — $ — $ 44,482
Securities available-for-sale 244,878 — 244,878 — 244,878
Marketable equity securities 6,518 6,518 — — 6,518
Federal Home Loan Bank of Boston and other restricted stock 12,407 — — 12,407 12,407
Loans - net 1,668,787 — — 1,627,630 1,627,630
Accrued interest receivable 5,640 — — 5,640 5,640
Mortgage servicing rights 269 — 416 — 416
Liabilities:
Deposits 1,629,834 — — 1,628,896 1,628,896
Short-term borrowings 35,000 — 35,000 — 35,000
Long-term debt 196,039 — 195,575 — 195,575
Accrued interest payable 608 — — 608 608
Derivative liabilities 1,518 — 1,518 — 1,518
December 31, 2018
Carrying Value Fair Value
Level 1 Level 2 Level 3 Total
(In thousands)
Assets:
Cash and cash equivalents $ 26,789 $ 26,789 $ — $ — $ 26,789
Securities available-for-sale 253,748 — 253,748 — 253,748
Marketable equity securities 6,408 6,408 — — 6,408
Federal Home Loan Bank of Boston and other restricted stock 14,695 — — 14,695 14,695
Loans - net 1,684,804 — — 1,631,558 1,631,558
Accrued interest receivable 5,652 — — 5,652 5,652
Mortgage servicing rights 286 — 456 — 456
Liabilities:
Deposits 1,595,993 — — 1,592,521 1,592,521
Short-term borrowings 59,250 — 59,247 — 59,247
Long-term debt 208,018 — 206,789 — 206,789
Accrued interest payable 530 — — 530 530
Derivative liabilities 1,259 — 1,259 — 1,259 </t>
  </si>
  <si>
    <t>LEASES</t>
  </si>
  <si>
    <t>Leases [Abstract]</t>
  </si>
  <si>
    <t xml:space="preserve">12. LEASES The
Company determines if an arrangement is a lease at inception. Effective in 2019, operating leases are included within other assets
and other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The
Company has lease agreements with lease and non-lease components, which are generally accounted for separately. We have not elected
the practical expedient to account for lease and non-lease components as one lease component. Additionally, the Company has elected
the practical expedient whereby expired leases, existing operating lease classifications and initial direct costs will not be
reassessed at inception. The Company has operating leases for certain of our banking offices and ATMs. Our leases have remaining
lease terms of one year to 19 years, some of which include options to extend the leases for additional five-year terms up to 15
years. The
components of lease expense were as follows:
Three
Months Ended
March
31, 2019
(In
thousands)
Amortization
of right-of-use assets $ 242
Interest
on lease liabilities 63
Operating
lease cost $ 305 Supplemental
cash flow information related to leases was as follows:
Three
Months Ended
March
31, 2019
(In
thousands)
Cash
paid for amounts included in the measurement of lease liabilities:
Operating
cash flows from operating leases $ 292 Supplemental
balance sheet information related to leases was as follows:
March
31, 2019
(In
thousands)
Operating
lease right-of-use assets $ 6,993
Operating
lease liabilities $ 7,005 The
weighted average remaining lease term for our operating leases was 11 years with a weighted average discount rate of 3.52% at
March 31, 2019. Maturities
of the Company’s operating lease liabilities were as follows (in thousands):
Years
Ending December 31,
2019 $ 836
2020 995
2021 916
2022 887
2023 700
Thereafter 4,333
Total
lease payments 8,667
Less
imputed interest (1,662 )
Total $ 7,005 </t>
  </si>
  <si>
    <t>RECENT ACCOUNTING PRONOUNCEMENTS</t>
  </si>
  <si>
    <t>Accounting Changes and Error Corrections [Abstract]</t>
  </si>
  <si>
    <t>13. RECENT
ACCOUNTING PRONOUNCEMENTS In
February 2016, the FASB issued ASU 2016-02, Leases Leases In
June 2016, the FASB issued ASU 2016-13, Financial Instruments—Credit Losses In
March 2017, the FASB issued ASU 2017-08— Receivables—Nonrefundable Fees and Other Costs Premium
Amortization on Purchased Callable Debt Securities In
August 2017, the FASB issued ASU 2017-12, Derivatives and Hedging Targeted Improvements to Accounting for
Hedging Activities In
August 2018, the FASB issued ASU 2018-13, Fair Value Measurement Disclosure Framework – Changes to
the Disclosure Requirements for Fair Value Measurement</t>
  </si>
  <si>
    <t>SUMMARY OF SIGNIFICANT ACCOUNTING POLICIES (Policies)</t>
  </si>
  <si>
    <t>Nature of Operations and Basis of Presentation</t>
  </si>
  <si>
    <t>Nature
of Operations and Basis of Presentation The
Bank’s deposits are insured up to the maximum Federal Deposit Insurance Corporation (“FDIC”) coverage limits.
The Bank operates 22 banking offices in western Massachusetts and northern Connecticut, and its primary sources of revenue are
interest income from loans as well as interest income from investment securities.</t>
  </si>
  <si>
    <t>Wholly-owned Subsidiaries</t>
  </si>
  <si>
    <t>Wholly-owned
Subsidiaries</t>
  </si>
  <si>
    <t>Principles of Consolidation</t>
  </si>
  <si>
    <t>Principles
of Consolidation</t>
  </si>
  <si>
    <t>Estimates</t>
  </si>
  <si>
    <t>Basis of Presentation</t>
  </si>
  <si>
    <t>Basis
of Presentation. These
unaudited consolidated financial statements should be read in conjunction with the audited consolidated financial statements as
of and for the year ended December 31, 2018, included in our Annual Report on Form 10-K for the year ended December 31, 2018 (the
“2018 Annual Report”).</t>
  </si>
  <si>
    <t>Reclassifications</t>
  </si>
  <si>
    <t>Reclassifications.</t>
  </si>
  <si>
    <t>EARNINGS PER SHARE (Tables)</t>
  </si>
  <si>
    <t>Earnings Per Share, Basic [Abstract]</t>
  </si>
  <si>
    <t>Schedule of earnings per common share</t>
  </si>
  <si>
    <t xml:space="preserve">Earnings
per common share have been computed based on the following:
Three
Months Ended
March
31,
2019 2018
(In
thousands, except per share data)
Net
income applicable to common stock $ 3,430 $ 3,519
Average
number of common shares issued 27,834 30,358
Less:
Average unallocated ESOP Shares (700 ) (791 )
Less:
Average unvested equity incentive plan shares (96 ) (82 )
Average
number of common shares outstanding used to calculate basic earnings per common share 27,038 29,485
Effect
of dilutive equity incentive plan 79 35
Effect
of dilutive stock options 36 101
Average
number of common shares outstanding used to calculate diluted earnings per common share 27,153 29,621
Basic
earnings per share $ 0.13 $ 0.12
Diluted
earnings per share $ 0.13 $ 0.12 </t>
  </si>
  <si>
    <t>COMPREHENSIVE INCOME (LOSS) (Tables)</t>
  </si>
  <si>
    <t>Stockholders' Equity Note [Abstract]</t>
  </si>
  <si>
    <t>Schedule of accumulated other comprehensive loss included sharesholders equity</t>
  </si>
  <si>
    <t>The
components of accumulated other comprehensive loss included in shareholders’ equity are as follows:
March
31, 2019 December
31, 2018
(In
thousands)
Net
unrealized losses on securities available-for-sale $ (5,585 ) $ (9,891 )
Tax
effect 1,378 2,491
Net-of-tax
amount (4,207 ) (7,400 )
Fair
value of derivatives used for cash flow hedges (1,518 ) (1,259 )
Termination
fee on cancelled cash flow hedges (2,332 ) (2,595 )
Total
derivatives (3,850 ) (3,854 )
Tax
effect 1,083 1,084
Net-of-tax
amount (2,767 ) (2,770 )
Unrecognized
actuarial loss on the defined benefit plan (4,484 ) (4,516 )
Tax
effect 1,261 1,270
Net-of-tax
amount (3,223 ) (3,246 )
Accumulated
other comprehensive loss $ (10,197 ) $ (13,416 )</t>
  </si>
  <si>
    <t>Schedule of changes in accumulated other loss by component</t>
  </si>
  <si>
    <t>The
following table presents changes in accumulated other comprehensive loss for the periods ended March 31, 2019 and 2018 by component:
Securities Derivatives Defined
Benefit Plan Accumulated
Other Comprehensive Loss
(In
thousands)
Balance
at December 31, 2017 $ (4,042 ) $ (4,181 ) $ (4,329 ) $ (12,552 )
Cumulative-effect
adjustment due to change in accounting 237 — — 237
Current-period
other comprehensive (loss) income (3,608 ) 800 41 (2,767 )
Balance
at March 31, 2018 $ (7,413 ) $ (3,381 ) $ (4,288 ) $ (15,082 )
Balance
at December 31, 2018 $ (7,400 ) $ (2,770 ) $ (3,246 ) $ (13,416 )
Cumulative-effect
adjustment due to change in accounting 7 — — 7
Current-period
other comprehensive income 3,186 3 23 3,212
Balance
at March 31, 2019 $ (4,207 ) $ (2,767 ) $ (3,223 ) $ (10,197 )</t>
  </si>
  <si>
    <t>SECURITIES (Tables)</t>
  </si>
  <si>
    <t>Schedule of securities available for sale</t>
  </si>
  <si>
    <t xml:space="preserve">Securities
available-for-sale are summarized as follows:
March
31, 2019
Amortized
Cost Gross Unrealized Gains Gross
Unrealized Losses Fair
Value
(In
thousands)
Available-for-sale
securities:
Debt
securities:
Government-sponsored
enterprise obligations $ 25,150 $ — $ (511 ) $ 24,639
State
and municipal bonds 2,965 38 (11 ) 2,992
Corporate
bonds 26,060 — (389 ) 25,671
Total
debt securities 54,175 38 (911 ) 53,302
Mortgage-backed
securities:
Government-sponsored
mortgage-backed securities 176,696 103 (4,177 ) 172,622
U.S.
government guaranteed mortgage-backed securities 19,592 19 (657 ) 18,954
Total
mortgage-backed securities 196,288 122 (4,834 ) 191,576
Total
available-for-sale $ 250,463 $ 160 $ (5,745 ) $ 244,878
December
31, 2018
Amortized Cost Gross Unrealized Gains Gross
Unrealized Losses Fair
Value
(In
thousands)
Available-for-sale
securities:
Debt
securities:
Government-sponsored
enterprise obligations $ 25,150 $ — $ (1,203 ) $ 23,947
State
and municipal bonds 2,976 33 (65 ) 2,944
Corporate
bonds 49,819 — (1,651 ) 48,168
Total
debt securities 77,945 33 (2,919 ) 75,059
Mortgage-backed
securities:
Government-sponsored
mortgage-backed securities 165,605 1 (6,255 ) 159,351
U.S.
government guaranteed mortgage-backed securities 20,089 1 (752 ) 19,338
Total
mortgage-backed securities 185,694 2 (7,007 ) 178,689
Total
available-for-sale $ 263,639 $ 35 $ (9,926 ) $ 253,748 </t>
  </si>
  <si>
    <t>Schedule of amortized cost and fair value of securities available for sale by maturity</t>
  </si>
  <si>
    <t xml:space="preserve">The
amortized cost and fair value of available-for-sale debt securities at March 31, 2019, by final maturity, are shown below.
March
31, 2019
Amortized
Cost Fair
Value
(In
thousands)
Available-for-sale
securities:
Debt
securities::
Due
in one year or less $ 240 $ 240
Due
after one year through five years 29,482 29,003
Due
after five years through ten years 17,715 17,440
Due
after ten years 6,738 6,619
Total
debt securities 54,175 53,302
Mortgage-backed
securities 196,288 191,576
Total
available-for-sale securities $ 250,463 $ 244,878 </t>
  </si>
  <si>
    <t>Schedule of gross realized gains and losses on sales of securities available for sale</t>
  </si>
  <si>
    <t>Gross
realized gains and losses on securities available-for-sale for the three months ended March 31, 2019 and 2018 are as follows:
Three
Months Ended
March
31,
2019 2018
(In
thousands)
Gross
gains realized $ 35 $ —
Gross
losses realized — (201 )
Net
loss realized $ 35 $ (201 )</t>
  </si>
  <si>
    <t>Schedule of securities with gross unrealized losses in continuous loss position</t>
  </si>
  <si>
    <t xml:space="preserve">Information
pertaining to securities with gross unrealized losses at March 31, 2019 and December 31, 2018, aggregated by investment category
and length of time that individual securities have been in a continuous loss position are as follows:
March
31, 2019
Less
Than 12 Months Over
12 Months
Gross Unrealized Losses Fair
Value Gross Unrealized Losses Fair
Value
(In
thousands)
Available-for-sale:
Government-sponsored
mortgage-backed securities $ 12 $ 1,044 $ 4,165 $ 146,695
U.S.
government guaranteed mortgage-backed securities — — 657 15,414
Corporate
bonds — — 389 25,671
State
and municipal bonds — — 11 1,576
Government-sponsored
enterprise obligations — — 511 24,639
Total
available-for-sale $ 12 $ 1,044 $ 5,733 $ 213,995
December
31, 2018
Less
Than 12 Months Over
12 Months
Gross Unrealized Losses Fair
Value Gross Unrealized Losses Fair
Value
(In
thousands)
Available-for-sale:
Government-sponsored
mortgage-backed securities $ 74 $ 7,354 $ 6,181 $ 148,762
U.S.
government guaranteed mortgage-backed securities 15 2,829 737 14,669
Corporate
bonds 110 9,995 1,541 38,173
State
and municipal bonds — — 65 1,532
Government-sponsored
enterprise obligations — — 1,203 23,947
Total
available-for-sale $ 199 $ 20,178 $ 9,727 $ 227,083 </t>
  </si>
  <si>
    <t>LOANS AND ALLOWANCE FOR LOAN LOSSES (Tables)</t>
  </si>
  <si>
    <t>Schedule of loans</t>
  </si>
  <si>
    <t xml:space="preserve">Major
classifications of loans at the periods indicated were as follows:
March
31, December
31,
2019 2018
(In
thousands)
Commercial
real estate $ 770,776 $ 768,881
Residential
real estate:
Residential
1-4 family 575,561 577,641
Home
equity 95,997 97,238
Commercial
and industrial 228,709 243,493
Consumer 5,270 5,203
Total
gross loans 1,676,313 1,692,456
Premiums
and deferred loan fees and costs, net 4,353 4,401
Allowance
for loan losses (11,879 ) (12,053 )
Net
loans $ 1,668,787 $ 1,684,804 </t>
  </si>
  <si>
    <t>Schedule of mortgage servicing rights</t>
  </si>
  <si>
    <t xml:space="preserve">A
summary of the activity in the balances of mortgage servicing rights follows:
Three
Months Ended March 31,
2019 2018
(In
thousands)
Balance
at the beginning of year: $ 286 $ 352
Capitalized
mortgage servicing rights — —
Amortization (17 ) (17 )
Balance
at the end of period $ 269 $ 335
Fair
value at the end of period $ 416 $ 537 </t>
  </si>
  <si>
    <t>Schedule of analysis of changes in allowance for loan losses by segment</t>
  </si>
  <si>
    <t xml:space="preserve">An
analysis of changes in the allowance for loan losses by segment for the three months ended March 31, 2019 and 2018 is as follows:
Commercial
Real Estate Residential
Real Estate Commercial
and Industrial Consumer Unallocated Total
(In
thousands)
Balance
at December 31, 2017 $ 4,712 $ 3,311 $ 2,733 $ 71 $ 4 $ 10,831
Provision
(credit) 452 71 (59 ) 25 11 500
Charge-offs — — — (36 ) — (36 )
Recoveries 35 15 7 18 — 75
Balance
at March 31, 2018 $ 5,199 $ 3,397 $ 2,681 $ 78 $ 15 $ 11,370
Balance
at December 31, 2018 $ 5,260 $ 3,556 $ 3,114 $ 135 $ (12 ) $ 12,053
Provision
(credit) 24 108 (127 ) 28 17 50
Charge-offs (116 ) (94 ) (37 ) (46 ) — (293 )
Recoveries 37 1 4 27 — 69
Balance
at March 31, 2019 $ 5,205 $ 3,571 $ 2,954 $ 144 $ 5 $ 11,879 </t>
  </si>
  <si>
    <t>Schedule of information pertaining to the allowance for loan losses by segment</t>
  </si>
  <si>
    <t xml:space="preserve">The
following table presents information pertaining to the allowance for loan losses by segment for the dates indicated:
Commercial
Residential
Commercial
Consumer Unallocated Total
(In
thousands)
March
31, 2019
Amount
of allowance for impaired loans $ — $ — $ — $ — $ — $ —
Amount
of allowance for non-impaired loans 5,205 3,571 2,954 144 5 11,879
Total
allowance for loan losses $ 5,205 $ 3,571 $ 2,954 $ 144 $ 5 $ 11,879
Impaired
loans $ 7,156 $ 4,041 $ 3,300 $ 53 $ — $ 14,550
Non-impaired
loans 753,175 664,340 224,530 5,217 — 1,647,262
Impaired
loans acquired with deteriorated credit quality 10,445 3,177 879 — — 14,501
Total
loans $ 770,776 $ 671,558 $ 228,709 $ 5,270 $ — $ 1,676,313
December
31, 2018
Amount
of allowance for impaired loans $ — $ — $ — $ — $ — $ —
Amount
of allowance for non-impaired loans 5,260 3,556 3,114 135 (12 ) 12,053
Total
allowance for loan losses $ 5,260 $ 3,556 $ 3,114 $ 135 $ (12 ) $ 12,053
Impaired
loans $ 5,237 $ 4,754 $ 2,345 $ 60 $ — $ 12,396
Non-impaired
loans 752,770 666,883 240,235 5,143 — 1,665,031
Impaired
loans acquired with deteriorated credit quality 10,874 3,242 913 — — 15,029
Total
loans $ 768,881 $ 674,879 $ 243,493 $ 5,203 $ — $ 1,692,456 </t>
  </si>
  <si>
    <t>Schedule of past due and nonaccrual loans by class</t>
  </si>
  <si>
    <t>The
following tables present an age analysis of past due loans as of the dates indicated:
30
– 59 Days Past Due 60
– 89 Days Past Due 90
Days or More Past Due Total
Past
Due Loans Total
Current
Loans Total Loans Non-Accrual
Loans
(In
thousands)
March
31, 2019
Commercial
real estate $ 3,238 $ 2,327 $ 2,890 $ 8,455 $ 762,321 $ 770,776 $ 6,547
Residential
real estate:
Residential 1,513 378 3,199 5,090 570,471 575,561 4,945
Home
equity 301 — 197 498 95,499 95,997 369
Commercial
and industrial 305 357 301 963 227,746 228,709 3,399
Consumer 77 17 3 97 5,173 5,270 52
Total
loans $ 5,434 $ 3,079 $ 6,590 $ 15,103 $ 1,661,210 $ 1,676,313 $ 15,312
December
31, 2018
Commercial
real estate $ 1,857 $ — $ 2,865 $ 4,722 $ 764,159 $ 768,881 $ 4,701
Residential
real estate:
Residential 1,798 572 1,879 4,249 573,392 577,641 5,856
Home
equity 600 5 242 847 96,391 97,238 391
Commercial
and industrial 794 1,463 305 2,562 240,931 243,493 2,476
Consumer 93 1 21 115 5,088 5,203 60
Total
loans $ 5,142 $ 2,041 $ 5,312 $ 12,495 $ 1,679,961 $ 1,692,456 $ 13,484</t>
  </si>
  <si>
    <t>Schedule of impaired loans by class</t>
  </si>
  <si>
    <t>The
following is a summary of impaired loans by class:
Three
Months Ended
At
March 31, 2019 March
31, 2019
Recorded
Investment Unpaid
Principal Balance Related
Allowance Average
Recorded Investment Interest
(In
thousands)
Impaired
Loans (1)
Commercial
real estate $ 17,601 $ 20,722 $ — $ 16,856 $ 131
Residential
real estate 6,823 7,900 — 7,190 44
Home
equity 395 445 — 417 —
Commercial
and industrial 4,179 8,782 — 3,718 37
Consumer 53 64 — 57 —
Total
impaired loans $ 29,051 $ 37,913 $ — $ 28,238 $ 212
Three
Months Ended
At
December 31, 2018 March
31, 2018
Recorded
Investment Unpaid
Principal Balance Related
Allowance Average
Recorded Investment Interest
(In
thousands)
Impaired
Loans (1)
Commercial
real estate $ 16,111 $ 19,081 $ — $ 15,404 $ 190
Residential
real estate 7,558 8,614 — 6,578 10
Home
equity 438 468 737 1
Commercial
and industrial 3,258 7,788 — 3,990 44
Consumer 60 70 108 —
Total
impaired loans $ 27,425 $ 36,021 $ — $ 26,817 $ 245
(1) Includes
loans acquired with deteriorated credit quality and performing troubled debt restructurings.</t>
  </si>
  <si>
    <t>Schedule of loans acquired with deteriorated credit quality</t>
  </si>
  <si>
    <t xml:space="preserve">The
following is a summary of loans acquired in the Chicopee Bancorp, Inc. (“Chicopee”) acquisition with evidence of credit
deterioration as of March 31, 2019 and 2018.
Contractual Cash
Expected Non- Accretable Loans
(In
thousands)
Balance
at December 31, 2018 $ 24,793 $ 19,883 $ 4,910 $ 4,854 $ 15,029
Collections (702 ) (646 ) (56 ) (158 ) (488 )
Dispositions (71 ) (71 ) — (31 ) (40 )
Balance
at March 31, 2019 $ 24,020 $ 19,166 $ 4,854 $ 4,665 $ 14,501
Contractual Cash
Expected Non- Accretable Loans
(In
thousands)
Balance
at December 31, 2017 $ 29,362 $ 23,158 $ 6,204 $ 6,033 $ 17,125
Collections (1,412 ) (1,194 ) (218 ) (175 ) (1,019 )
Balance
at March 31, 2018 $ 27,950 $ 21,964 $ 5,986 $ 5,858 $ 16,106 </t>
  </si>
  <si>
    <t>Schedule of loans by risk rating</t>
  </si>
  <si>
    <t xml:space="preserve">The
following table presents our loans by risk rating for the periods indicated:
Commercial
Real Estate Residential
1-4 Family Home
Equity Commercial
and Industrial Consumer Total
(In
thousands)
March
31, 2019
Pass
(Rated 1 – 4) $ 732,542 $ 569,124 $ 95,422 $ 191,580 $ 5,218 $ 1,593,886
Special
Mention (Rated 5) 16,101 — — 7,802 — 23,903
Substandard
(Rated 6) 22,133 6,437 575 29,327 52 58,524
Total $ 770,776 $ 575,561 $ 95,997 $ 228,709 $ 5,270 $ 1,676,313
December
31, 2018
Pass
(Rated 1 – 4) $ 732,729 $ 570,428 $ 96,643 $ 207,663 $ 5,143 $ 1,612,606
Special
Mention (Rated 5) 17,929 — — 12,248 — 30,177
Substandard
(Rated 6) 18,223 7,213 595 23,582 60 49,673
Total $ 768,881 $ 577,641 $ 97,238 $ 243,493 $ 5,203 $ 1,692,456 </t>
  </si>
  <si>
    <t>SHARE-BASED COMPENSATION (Tables)</t>
  </si>
  <si>
    <t>Schedule of stock option activity</t>
  </si>
  <si>
    <t xml:space="preserve">A
summary of stock option activity for the three months ended March 31, 2019 is presented below:
Shares Weighted
Average Exercise Price Weighted Aggregate
Outstanding
at December 31, 2018 238,075 $ 6.33 3.44 $ 877
Exercised (12,550 ) 5.12 0.74 60
Outstanding
at March 31, 2019 225,525 $ 6.40 3.33 $ 633
Exercisable
at March 31, 2019 225,525 $ 6.40 3.33 $ 633 </t>
  </si>
  <si>
    <t>Schedule of original and adjusted threshold and target metrics</t>
  </si>
  <si>
    <t>The
original and adjusted threshold and target metrics under the 2016 LTI Plan are as follows:
Return
on Equity Metrics
Threshold Target
Original
metrics 5.85 % 6.32 %
Adjusted
metrics 6.38 % 6.79 % The
original and adjusted threshold, target and maximum metrics for 2019 under the 2017 LTI Plan are as follows:
Return
on Equity Metrics
Performance
Period Ending Original Threshold Adjusted
Threshold Original
Target Adjusted
Target Original
Maximum Adjusted
Maximum
December
31, 2019 6.50% 7.09 % 7.20 % 7.85 % 7.90 % 8.61 % The
threshold, target and stretch metrics under the 2018 LTI Plan are as follows:
Return
on Equity Metrics
Performance
Period Ending Threshold Target Stretch
December
31, 2019 6.85 % 7.35 % 7.75 %
December
31, 2020 7.40 % 7.90 % 8.30 % The
threshold, target and stretch metrics under the 2019 LTI Plan are as follows:
Return
on Equity Metrics
Performance
Period Ending Threshold Target Stretch
December
31, 2019 5.75 % 6.13 % 7.00 %
December
31, 2020 6.00 % 6.75 % 7.75 %
December
31, 2021 6.25 % 7.00 % 8.00 %</t>
  </si>
  <si>
    <t>Schedule of stock award plan activity</t>
  </si>
  <si>
    <t>A
summary of the status of restricted stock awards at March 31, 2019 is presented below:
Shares Weighted
Average
Balance
at December 31, 2018 155,712 $ 9.87
Shares
granted 108,718 9.77
Shares
vested (53,465 ) 8.75
Balance
at March 31, 2019 210,965 $ 10.10</t>
  </si>
  <si>
    <t>PENSION BENEFITS (Tables)</t>
  </si>
  <si>
    <t>Schedule of net pension benefit costs</t>
  </si>
  <si>
    <t xml:space="preserve">The
following table provides information regarding net pension benefit costs for the periods shown:
Three
Months Ended March
31,
2019 2018
(In
thousands)
Service
cost $ 274 $ 303
Interest
cost 284 253
Expected
return on assets (308 ) (347 )
Amortization
of actuarial loss 32 57
Net
periodic pension cost $ 282 $ 266 </t>
  </si>
  <si>
    <t>DERIVATIVES AND HEDGING ACTIVITIES (Tables)</t>
  </si>
  <si>
    <t>Schedule of fair values of derivative financial instruments</t>
  </si>
  <si>
    <t xml:space="preserve">The
table below presents the fair value of our derivative financial instruments designated as hedging instruments as well as our classification
on the balance sheet as of March 31, 2019 and December 31, 2018.
March
31, 2019 Asset
Derivatives Liability
Derivatives
Balance
Sheet Location Fair
Value Balance
Sheet Location Fair
Value
(In
thousands)
Interest
rate swaps Other
Assets $ — Other
Liabilities $ 1,518
December
31, 2018 Asset
Derivatives Liability
Derivatives
Balance
Sheet Location Fair
Value Balance
Sheet Location Fair
Value
(In
thousands)
Interest
rate swaps Other
Assets $ — Other
Liabilities $ 1,259 </t>
  </si>
  <si>
    <t>Schedule of information about cash flow hedges</t>
  </si>
  <si>
    <t>The
following table presents information about our cash flow hedges at March 31, 2019 and December 31, 2018:
March
31, 2019 Notional Weighted
Average Weighted
Average Rate Estimated
Fair
Amount Maturity Receive Pay Value
(In
thousands) (In
years) (In
thousands)
Interest
rate swaps on FHLBB borrowings $ 35,000 3.5 2.61 % 3.54 % $ (1,518 )
December
31, 2018 Notional Weighted
Average Weighted
Average Rate Estimated
Fair
Amount Maturity Receive Pay Value
(In
thousands) (In
years) (In
thousands)
Interest
rate swaps on FHLBB borrowings $ 35,000 3.7 2.79 % 3.54 % $ (1,259 )</t>
  </si>
  <si>
    <t>Schedule of pre-tax net losses of cash flow hedges</t>
  </si>
  <si>
    <t xml:space="preserve">The
table below presents the pre-tax net gains (losses) of our cash flow hedges for the periods indicated.
Amount
of Gain (Loss) Recognized in OCI on Derivative
Three
Months Ended March 31,
2019 2018
(In
thousands)
Interest
rate swaps $ (328 ) $ 678 </t>
  </si>
  <si>
    <t>FAIR VALUE OF ASSETS AND LIABILITIES (Tables)</t>
  </si>
  <si>
    <t>Schedule of assets and liabilities measured at fair value on recurring basis</t>
  </si>
  <si>
    <t xml:space="preserve">Assets
and liabilities measured at fair value on a recurring basis are summarized below:
March
31, 2019
Level
1 Level
2 Level
3 Total
(In
thousands)
Assets:
Government-sponsored
mortgage-backed securities $ — $ 172,622 $ — $ 172,622
U.S.
government guaranteed mortgage-backed securities — 18,954 — 18,954
Corporate
bonds — 25,671 — 25,671
State
and municipal bonds — 2,992 — 2,992
Government-sponsored
enterprise obligations — 24,639 — 24,639
Marketable
equity securities 6,518 — — 6,518
Total
assets $ 6,518 $ 244,878 $ — $ 251,396
Liabilities:
Interest
rate swaps $ — $ 1,518 $ — $ 1,518
December
31, 2018
Level
1 Level
2 Level
3 Total
(In
thousands)
Assets:
Government-sponsored
mortgage-backed securities $ — $ 159,351 $ — $ 159,351
U.S.
government guaranteed mortgage-backed securities — 19,338 — 19,338
Corporate
bonds — 48,168 — 48,168
State
and municipal bonds — 2,944 — 2,944
Government-sponsored
enterprise obligations — 23,947 — 23,947
Marketable
equity securities 6,408 — — 6,408
Total
assets $ 6,408 $ 253,748 $ — $ 260,156
Liabilities:
Interest
rate swaps $ — $ 1,259 $ — $ 1,259 </t>
  </si>
  <si>
    <t>Schedule of assets measured at fair value on non-recurring basis</t>
  </si>
  <si>
    <t xml:space="preserve">The
following table summarizes the fair value hierarchy used to determine each adjustment and the carrying value of the related assets
at March 31, 2019 and December 31, 2018. Total losses represent the change in carrying value as a result of fair value adjustments
related to assets still held at the periods indicated.
At Three
Months Ended
March
31, 2019 March
31, 2019
Total
Level
1 Level
2 Level
3 Losses
(In
thousands) (In
thousands)
Impaired
loans $ — $ — $ 2,115 $ 130
At Three
Months Ended
December
31, 2018 March
31, 2018
Total
Level
1 Level
2 Level
3 Losses
(In
thousands) (In
thousands)
Impaired
loans $ — $ — $ 1,676 $ 170 </t>
  </si>
  <si>
    <t>Schedule of estimated fair values of financial instruments</t>
  </si>
  <si>
    <t xml:space="preserve">The estimated fair values of our financial
instruments are as follows:
March 31, 2019
Carrying Value Fair Value
Level 1 Level 2 Level 3 Total
(In thousands)
Assets:
Cash and cash equivalents $ 44,482 $ 44,482 $ — $ — $ 44,482
Securities available-for-sale 244,878 — 244,878 — 244,878
Marketable equity securities 6,518 6,518 — — 6,518
Federal Home Loan Bank of Boston and other restricted stock 12,407 — — 12,407 12,407
Loans - net 1,668,787 — — 1,627,630 1,627,630
Accrued interest receivable 5,640 — — 5,640 5,640
Mortgage servicing rights 269 — 416 — 416
Liabilities:
Deposits 1,629,834 — — 1,628,896 1,628,896
Short-term borrowings 35,000 — 35,000 — 35,000
Long-term debt 196,039 — 195,575 — 195,575
Accrued interest payable 608 — — 608 608
Derivative liabilities 1,518 — 1,518 — 1,518
December 31, 2018
Carrying Value Fair Value
Level 1 Level 2 Level 3 Total
(In thousands)
Assets:
Cash and cash equivalents $ 26,789 $ 26,789 $ — $ — $ 26,789
Securities available-for-sale 253,748 — 253,748 — 253,748
Marketable equity securities 6,408 6,408 — — 6,408
Federal Home Loan Bank of Boston and other restricted stock 14,695 — — 14,695 14,695
Loans - net 1,684,804 — — 1,631,558 1,631,558
Accrued interest receivable 5,652 — — 5,652 5,652
Mortgage servicing rights 286 — 456 — 456
Liabilities:
Deposits 1,595,993 — — 1,592,521 1,592,521
Short-term borrowings 59,250 — 59,247 — 59,247
Long-term debt 208,018 — 206,789 — 206,789
Accrued interest payable 530 — — 530 530
Derivative liabilities 1,259 — 1,259 — 1,259 </t>
  </si>
  <si>
    <t>LEASES (Tables)</t>
  </si>
  <si>
    <t>Leases</t>
  </si>
  <si>
    <t>Schedule of lease expense</t>
  </si>
  <si>
    <t xml:space="preserve">The
components of lease expense were as follows:
Three
Months Ended
March
31, 2019
(In thousands)
Amortization
of right-of-use assets $ 242
Interest
on lease liabilities 63
Operating
lease cost $ 305 </t>
  </si>
  <si>
    <t>Schedule of supplemental information related to leases</t>
  </si>
  <si>
    <t xml:space="preserve">Supplemental cash flow information related to leases was as
follows:
Three Months Ended
March 31, 2019
(In thousands)
Cash paid for amounts included in the measurement of lease liabilities:
Operating cash flows from operating leases $ 292 Supplemental balance sheet information related to leases was
as follows:
March 31, 2019
(In thousands)
Operating lease right-of-use assets $ 6,993
Operating lease liabilities $ 7,005 </t>
  </si>
  <si>
    <t>Schedule of maturities of operating lease liabilities</t>
  </si>
  <si>
    <t xml:space="preserve">Maturities
of the Company’s operating lease liabilities were as follows (in thousands):
Years
Ending December 31,
2019 $ 836
2020 995
2021 916
2022 887
2023 700
Thereafter 4,333
Total
lease payments 8,667
Less imputed interest (1,662 )
Total $ 7,005 </t>
  </si>
  <si>
    <t>SUMMARY OF SIGNIFICANT ACCOUNTING POLICIES (Details Narrative)</t>
  </si>
  <si>
    <t>Mar. 31, 2019Number</t>
  </si>
  <si>
    <t>Massachusetts and Granby and Enfield, Connecticut [Member]</t>
  </si>
  <si>
    <t>Number of banking offices in which bank operates</t>
  </si>
  <si>
    <t>EARNINGS PER SHARE (Details) - USD ($) $ / shares in Units, $ in Thousands</t>
  </si>
  <si>
    <t>Net income applicable to common stock</t>
  </si>
  <si>
    <t>Average number of common shares issued</t>
  </si>
  <si>
    <t>Less: Average unallocated ESOP Shares</t>
  </si>
  <si>
    <t>Less: Average unvested equity incentive plan shares</t>
  </si>
  <si>
    <t>Average number of common shares outstanding used to calculate basic earnings per common share</t>
  </si>
  <si>
    <t>Effect of dilutive equity incentive plan</t>
  </si>
  <si>
    <t>Effect of dilutive stock options</t>
  </si>
  <si>
    <t>Average number of common shares outstanding used to calculate diluted earnings per common share</t>
  </si>
  <si>
    <t>COMPREHENSIVE INCOME (LOSS) (Details) - USD ($) $ in Thousands</t>
  </si>
  <si>
    <t>Dec. 31, 2017</t>
  </si>
  <si>
    <t>Accumulated Other Comprehensive Income (Loss) [Line Items]</t>
  </si>
  <si>
    <t>Accumulated other comprehensive income (loss), net of tax amount</t>
  </si>
  <si>
    <t>Securities [Member]</t>
  </si>
  <si>
    <t>Accumulated other comprehensive income (loss) before tax</t>
  </si>
  <si>
    <t>Derivatives [Member]</t>
  </si>
  <si>
    <t>Fair value of derivatives used for cash flow hegdes</t>
  </si>
  <si>
    <t>Derivative Termination fee on cancelled cash flow hedges</t>
  </si>
  <si>
    <t>Defined Benefit Plan [Member]</t>
  </si>
  <si>
    <t>COMPREHENSIVE INCOME (LOSS) (Details 1) - USD ($) $ in Thousands</t>
  </si>
  <si>
    <t>Beginning balance</t>
  </si>
  <si>
    <t>Current-period other comprehensive (loss) income</t>
  </si>
  <si>
    <t>Ending balance</t>
  </si>
  <si>
    <t>SECURITIES (Details) - USD ($) $ in Thousands</t>
  </si>
  <si>
    <t>Available-for-sale securities:</t>
  </si>
  <si>
    <t>Amortized Cost</t>
  </si>
  <si>
    <t>Gross Unrealized Gains</t>
  </si>
  <si>
    <t>Gross Unrealized Losses</t>
  </si>
  <si>
    <t>Fair Value</t>
  </si>
  <si>
    <t>Government-Sponsored Enterprise Obligations [Member]</t>
  </si>
  <si>
    <t>State And Municipal Bonds [Member]</t>
  </si>
  <si>
    <t>Corporate Bonds [Member]</t>
  </si>
  <si>
    <t>Debt Securities [Member]</t>
  </si>
  <si>
    <t>Collateralized Mortgage Backed Securities [Member]</t>
  </si>
  <si>
    <t>Government-Sponsored Mortgage-Backed Securities [Member]</t>
  </si>
  <si>
    <t>US Government Guaranteed Mortgage-Backed Securities [Member]</t>
  </si>
  <si>
    <t>SECURITIES (Details 1) - USD ($) $ in Thousands</t>
  </si>
  <si>
    <t>Schedule of Investments [Line Items]</t>
  </si>
  <si>
    <t>Available for Sale Securities, Amortized Cost, Total</t>
  </si>
  <si>
    <t>Available for Sale Securities, Fair Value, Total</t>
  </si>
  <si>
    <t>Available for Sale Securities, Amortized Cost, Due in one year or less</t>
  </si>
  <si>
    <t>Available for Sale Securities, Amortized Cost, Due after one year through five years</t>
  </si>
  <si>
    <t>Available for Sale Securities, Amortized Cost, Due after five years through ten years</t>
  </si>
  <si>
    <t>Available for Sale Securities, Amortized Cost, Due after ten years</t>
  </si>
  <si>
    <t>Available for Sale Securities, Fair Value, Due in one year or less</t>
  </si>
  <si>
    <t>Available for Sale Securities, Fair Value, Due after one year through five years</t>
  </si>
  <si>
    <t>Available for Sale Securities, Fair Value, Due after five years through ten years</t>
  </si>
  <si>
    <t>Available for Sale Securities, Fair Value, Due after ten years</t>
  </si>
  <si>
    <t>SECURITIES (Details 2) - USD ($) $ in Thousands</t>
  </si>
  <si>
    <t>Gross gains realized</t>
  </si>
  <si>
    <t>Gross losses realized</t>
  </si>
  <si>
    <t>Net gain realized</t>
  </si>
  <si>
    <t>SECURITIES (Details 3) - USD ($) $ in Thousands</t>
  </si>
  <si>
    <t>Available for sale, Less Than 12 Months Gross Unrealized Losses</t>
  </si>
  <si>
    <t>Available for sale, Less Than 12 Months Fair Value</t>
  </si>
  <si>
    <t>Available for sale, Over 12 Months Gross Unrealized Losses</t>
  </si>
  <si>
    <t>Available for sale, Over 12 Months Fair Value</t>
  </si>
  <si>
    <t>States and Municipal Bonds [Member]</t>
  </si>
  <si>
    <t>SECURITIES (Details Narrative) - USD ($) $ in Thousands</t>
  </si>
  <si>
    <t>Proceeds from redemptions and sales</t>
  </si>
  <si>
    <t>Investments in restricted stock</t>
  </si>
  <si>
    <t>Fair value of collateralized public deposits</t>
  </si>
  <si>
    <t>Securities [Member] | Accounting Standards Update (ASU) 2017-08 [Member]</t>
  </si>
  <si>
    <t>LOANS AND ALLOWANCE FOR LOAN LOSSES (Details) - USD ($) $ in Thousands</t>
  </si>
  <si>
    <t>Accounts, Notes, Loans and Financing Receivable [Line Items]</t>
  </si>
  <si>
    <t>Total gross loans</t>
  </si>
  <si>
    <t>Premiums and deferred loan fees and costs, net</t>
  </si>
  <si>
    <t>Net loans</t>
  </si>
  <si>
    <t>Commercial Real Estate [Member]</t>
  </si>
  <si>
    <t>Residential Real Estate - Residential 1-4 Family [Member]</t>
  </si>
  <si>
    <t>Residential Real Estate - Home Equity [Member]</t>
  </si>
  <si>
    <t>Commercial And Industrial [Member]</t>
  </si>
  <si>
    <t>Consumer [Member]</t>
  </si>
  <si>
    <t>LOANS AND ALLOWANCE FOR LOAN LOSSES (Details 1) - USD ($) $ in Thousands</t>
  </si>
  <si>
    <t>Servicing Asset</t>
  </si>
  <si>
    <t>Balance at the beginning of period:</t>
  </si>
  <si>
    <t>Amortization</t>
  </si>
  <si>
    <t>Balance at the end of year</t>
  </si>
  <si>
    <t>Fair value at the end of year</t>
  </si>
  <si>
    <t>LOANS AND ALLOWANCE FOR LOAN LOSSES (Details 2) - USD ($) $ in Thousands</t>
  </si>
  <si>
    <t>Beginning Balance</t>
  </si>
  <si>
    <t>Provision (credit)</t>
  </si>
  <si>
    <t>Charge-offs</t>
  </si>
  <si>
    <t>Recoveries</t>
  </si>
  <si>
    <t>Ending Balance</t>
  </si>
  <si>
    <t>Residential Real Estate [Member]</t>
  </si>
  <si>
    <t>Unallocated [Member]</t>
  </si>
  <si>
    <t>LOANS AND ALLOWANCE FOR LOAN LOSSES (Details 3) - USD ($) $ in Thousands</t>
  </si>
  <si>
    <t>Amount of allowance for non-impaired loans</t>
  </si>
  <si>
    <t>Total allowance for loan losses</t>
  </si>
  <si>
    <t>Impaired loans</t>
  </si>
  <si>
    <t>Non-impaired loans</t>
  </si>
  <si>
    <t>Impaired loans acquired with deteriorated credit quality</t>
  </si>
  <si>
    <t>Total loans</t>
  </si>
  <si>
    <t>LOANS AND ALLOWANCE FOR LOAN LOSSES (Details 4) - USD ($) $ in Thousands</t>
  </si>
  <si>
    <t>Total Past Due</t>
  </si>
  <si>
    <t>Total Current Loans</t>
  </si>
  <si>
    <t>Non-Accrual Loans</t>
  </si>
  <si>
    <t>30-59 Days Past Due [Member]</t>
  </si>
  <si>
    <t>60 - 89 Days Past Due [Member]</t>
  </si>
  <si>
    <t>Greater than 90 Days Past Due [Member]</t>
  </si>
  <si>
    <t>Commercial Real Estate [Member] | 30-59 Days Past Due [Member]</t>
  </si>
  <si>
    <t>Commercial Real Estate [Member] | 60 - 89 Days Past Due [Member]</t>
  </si>
  <si>
    <t>Commercial Real Estate [Member] | Greater than 90 Days Past Due [Member]</t>
  </si>
  <si>
    <t>Residential Real Estate - Residential 1-4 Family [Member] | 30-59 Days Past Due [Member]</t>
  </si>
  <si>
    <t>Residential Real Estate - Residential 1-4 Family [Member] | 60 - 89 Days Past Due [Member]</t>
  </si>
  <si>
    <t>Residential Real Estate - Residential 1-4 Family [Member] | Greater than 90 Days Past Due [Member]</t>
  </si>
  <si>
    <t>Residential Real Estate - Home Equity [Member] | 30-59 Days Past Due [Member]</t>
  </si>
  <si>
    <t>Residential Real Estate - Home Equity [Member] | 60 - 89 Days Past Due [Member]</t>
  </si>
  <si>
    <t>Residential Real Estate - Home Equity [Member] | Greater than 90 Days Past Due [Member]</t>
  </si>
  <si>
    <t>Commercial And Industrial [Member] | 30-59 Days Past Due [Member]</t>
  </si>
  <si>
    <t>Commercial And Industrial [Member] | 60 - 89 Days Past Due [Member]</t>
  </si>
  <si>
    <t>Commercial And Industrial [Member] | Greater than 90 Days Past Due [Member]</t>
  </si>
  <si>
    <t>Consumer [Member] | 30-59 Days Past Due [Member]</t>
  </si>
  <si>
    <t>Consumer [Member] | 60 - 89 Days Past Due [Member]</t>
  </si>
  <si>
    <t>Consumer [Member] | Greater than 90 Days Past Due [Member]</t>
  </si>
  <si>
    <t>LOANS AND ALLOWANCE FOR LOAN LOSSES (Details 5) - USD ($) $ in Thousands</t>
  </si>
  <si>
    <t>Total Impaired loans:</t>
  </si>
  <si>
    <t>Recorded Investment</t>
  </si>
  <si>
    <t>Unpaid Principal Balance</t>
  </si>
  <si>
    <t>Average Recorded Investment</t>
  </si>
  <si>
    <t>Interest Income Recognized</t>
  </si>
  <si>
    <t>Includes loans acquired with deteriorated credit quality and performing troubled debt restructurings.</t>
  </si>
  <si>
    <t>LOANS AND ALLOWANCE FOR LOAN LOSSES (Details 6) - Chicopee Bancorp Inc [Member] - USD ($) $ in Thousands</t>
  </si>
  <si>
    <t>Loans receivable - Contractual Required Payments Receivable beginning</t>
  </si>
  <si>
    <t>Collections - Contractually Required Payments Receivable</t>
  </si>
  <si>
    <t>Dispositions - Contractually Required Payments Receivable</t>
  </si>
  <si>
    <t>Loans receivable - Contractual Required Payments Receivable ending</t>
  </si>
  <si>
    <t>Loans receivable - Cash Expected To Be Collected beginning</t>
  </si>
  <si>
    <t>Collections - Cash Expected to be Collected</t>
  </si>
  <si>
    <t>Dispositions - Cash Expected to be Collected</t>
  </si>
  <si>
    <t>Loans receivable - Cash Expected To Be Collected ending</t>
  </si>
  <si>
    <t>Loans receivable - Non-Accretable Discount beginning</t>
  </si>
  <si>
    <t>Collections - Non-Accretable DIscount</t>
  </si>
  <si>
    <t>Loans receivable - Non-Accretable Discount ending</t>
  </si>
  <si>
    <t>Loans receivable - Accretable Yield beginning</t>
  </si>
  <si>
    <t>Collections - Accretable Yield</t>
  </si>
  <si>
    <t>Dispositions - Accretable Yield</t>
  </si>
  <si>
    <t>Loans receivable - Accretable Yield ending</t>
  </si>
  <si>
    <t>Loans receivable - Outstanding beginning</t>
  </si>
  <si>
    <t>Collections</t>
  </si>
  <si>
    <t>Dispositions</t>
  </si>
  <si>
    <t>Loans receivable - Outstanding ending</t>
  </si>
  <si>
    <t>LOANS AND ALLOWANCE FOR LOAN LOSSES (Details 7) - USD ($) $ in Thousands</t>
  </si>
  <si>
    <t>Financing Receivable, Recorded Investment [Line Items]</t>
  </si>
  <si>
    <t>Loans</t>
  </si>
  <si>
    <t>Pass (Rated 1 - 4) [Member]</t>
  </si>
  <si>
    <t>Special Mention (Rated 5) [Member]</t>
  </si>
  <si>
    <t>Substandard (Rated 6) [Member]</t>
  </si>
  <si>
    <t>Commercial Real Estate [Member] | Loans rated 1-4 [Member]</t>
  </si>
  <si>
    <t>Commercial Real Estate [Member] | Loans rated 5 [Member]</t>
  </si>
  <si>
    <t>Commercial Real Estate [Member] | Loans rated 6 [Member]</t>
  </si>
  <si>
    <t>Residential Real Estate - Residential 1-4 Family [Member] | Loans rated 1-4 [Member]</t>
  </si>
  <si>
    <t>Residential Real Estate - Residential 1-4 Family [Member] | Loans rated 6 [Member]</t>
  </si>
  <si>
    <t>Residential Real Estate - Home Equity [Member] | Loans rated 1-4 [Member]</t>
  </si>
  <si>
    <t>Residential Real Estate - Home Equity [Member] | Loans rated 6 [Member]</t>
  </si>
  <si>
    <t>Commercial And Industrial [Member] | Loans rated 1-4 [Member]</t>
  </si>
  <si>
    <t>Commercial And Industrial [Member] | Loans rated 5 [Member]</t>
  </si>
  <si>
    <t>Commercial And Industrial [Member] | Loans rated 6 [Member]</t>
  </si>
  <si>
    <t>Consumer [Member] | Loans rated 1-4 [Member]</t>
  </si>
  <si>
    <t>Consumer [Member] | Loans rated 6 [Member]</t>
  </si>
  <si>
    <t>LOANS AND ALLOWANCE FOR LOAN LOSSES (Details Narrative) $ in Thousands</t>
  </si>
  <si>
    <t>Mar. 31, 2019USD ($)$ / Loans</t>
  </si>
  <si>
    <t>Mar. 31, 2018USD ($)</t>
  </si>
  <si>
    <t>Dec. 31, 2018USD ($)</t>
  </si>
  <si>
    <t>Serviced commercial loans for participants</t>
  </si>
  <si>
    <t>Mortgage loans serviced for others</t>
  </si>
  <si>
    <t>Net service fee income</t>
  </si>
  <si>
    <t>Weighted average internal rate of return</t>
  </si>
  <si>
    <t>12.05%</t>
  </si>
  <si>
    <t>Weighted average servicing fee</t>
  </si>
  <si>
    <t>0.25%</t>
  </si>
  <si>
    <t>Net cost to service loans | $ / Loans</t>
  </si>
  <si>
    <t>Percentage of non-accrual loans</t>
  </si>
  <si>
    <t>0.80%</t>
  </si>
  <si>
    <t>GOODWILL AND OTHER INTANGIBLES (Details Narrative) - USD ($) $ in Thousands</t>
  </si>
  <si>
    <t>Future amortization of core deposit intangible assets years 1-5</t>
  </si>
  <si>
    <t>Core Deposit Intangibles [Member]</t>
  </si>
  <si>
    <t>Acquired core deposit liabilities</t>
  </si>
  <si>
    <t>Future amortization of core deposit intangible assets thereafter</t>
  </si>
  <si>
    <t>SHARE-BASED COMPENSATION (Details) - Stock Options [Member] $ / shares in Units, $ in Thousands</t>
  </si>
  <si>
    <t>Mar. 31, 2019USD ($)$ / sharesshares</t>
  </si>
  <si>
    <t>Options, Outstanding</t>
  </si>
  <si>
    <t>Outstanding at beginning of period | shares</t>
  </si>
  <si>
    <t>Exercised | shares</t>
  </si>
  <si>
    <t>Outstanding at end of period | shares</t>
  </si>
  <si>
    <t>Exercisable at end of period | shares</t>
  </si>
  <si>
    <t>Options, Outstanding, Weighted Average Exercise Price</t>
  </si>
  <si>
    <t>Outstanding at beginning of period | $ / shares</t>
  </si>
  <si>
    <t>Exercised | $ / shares</t>
  </si>
  <si>
    <t>Outstanding at end of period | $ / shares</t>
  </si>
  <si>
    <t>Exercisable at end of period | $ / shares</t>
  </si>
  <si>
    <t>Options, Outstanding, Weighted Average Remaining Contractual Term (in years)</t>
  </si>
  <si>
    <t>Outstanding at beginning of period</t>
  </si>
  <si>
    <t>3 years 5 months 8 days</t>
  </si>
  <si>
    <t>Exercised</t>
  </si>
  <si>
    <t>8 months 26 days</t>
  </si>
  <si>
    <t>Outstanding at end of period</t>
  </si>
  <si>
    <t>3 years 3 months 29 days</t>
  </si>
  <si>
    <t>Exercisable at end of period</t>
  </si>
  <si>
    <t>Options, Outstanding, Aggregate Intrinsic Value</t>
  </si>
  <si>
    <t>Outstanding at beginning of period | $</t>
  </si>
  <si>
    <t>Exercised | $</t>
  </si>
  <si>
    <t>Outstanding at end of period | $</t>
  </si>
  <si>
    <t>Exercisable at end of period | $</t>
  </si>
  <si>
    <t>SHARE-BASED COMPENSATION (Details 1)</t>
  </si>
  <si>
    <t>LTI Plan for 2016 [Member] | Original Threshold [Member]</t>
  </si>
  <si>
    <t>Original metrics</t>
  </si>
  <si>
    <t>5.85%</t>
  </si>
  <si>
    <t>Adjusted metrics</t>
  </si>
  <si>
    <t>6.38%</t>
  </si>
  <si>
    <t>LTI Plan for 2016 [Member] | Original Target [Member]</t>
  </si>
  <si>
    <t>6.32%</t>
  </si>
  <si>
    <t>6.79%</t>
  </si>
  <si>
    <t>LTI Plan for 2017 [Member] | Original Maximum [Member]</t>
  </si>
  <si>
    <t>December 31, 2019</t>
  </si>
  <si>
    <t>7.90%</t>
  </si>
  <si>
    <t>LTI Plan for 2017 [Member] | Original Threshold [Member]</t>
  </si>
  <si>
    <t>6.50%</t>
  </si>
  <si>
    <t>LTI Plan for 2017 [Member] | Original Target [Member]</t>
  </si>
  <si>
    <t>7.20%</t>
  </si>
  <si>
    <t>LTI Plan for 2017 [Member] | Adjusted Threshold [Member]</t>
  </si>
  <si>
    <t>7.09%</t>
  </si>
  <si>
    <t>LTI Plan for 2017 [Member] | Adjusted Target [Member]</t>
  </si>
  <si>
    <t>7.85%</t>
  </si>
  <si>
    <t>LTI Plan for 2017 [Member] | Adjusted Maximum [Member]</t>
  </si>
  <si>
    <t>8.61%</t>
  </si>
  <si>
    <t>LTI Plan for 2018 [Member] | Original Threshold [Member]</t>
  </si>
  <si>
    <t>6.85%</t>
  </si>
  <si>
    <t>December 31, 2020</t>
  </si>
  <si>
    <t>7.40%</t>
  </si>
  <si>
    <t>LTI Plan for 2018 [Member] | Original Target [Member]</t>
  </si>
  <si>
    <t>7.35%</t>
  </si>
  <si>
    <t>LTI Plan for 2018 [Member] | Stretch [Member]</t>
  </si>
  <si>
    <t>7.75%</t>
  </si>
  <si>
    <t>8.30%</t>
  </si>
  <si>
    <t>LTI Plan for 2019 [Member] | Original Threshold [Member]</t>
  </si>
  <si>
    <t>5.75%</t>
  </si>
  <si>
    <t>6.00%</t>
  </si>
  <si>
    <t>December 31, 2021</t>
  </si>
  <si>
    <t>6.25%</t>
  </si>
  <si>
    <t>LTI Plan for 2019 [Member] | Original Target [Member]</t>
  </si>
  <si>
    <t>6.13%</t>
  </si>
  <si>
    <t>6.75%</t>
  </si>
  <si>
    <t>7.00%</t>
  </si>
  <si>
    <t>LTI Plan for 2019 [Member] | Stretch [Member]</t>
  </si>
  <si>
    <t>8.00%</t>
  </si>
  <si>
    <t>SHARE-BASED COMPENSATION (Details 2) - Restricted Stock [Member]</t>
  </si>
  <si>
    <t>Mar. 31, 2019$ / sharesshares</t>
  </si>
  <si>
    <t>Restricted Stock Awards</t>
  </si>
  <si>
    <t>Beginning balance | shares</t>
  </si>
  <si>
    <t>Shares granted | shares</t>
  </si>
  <si>
    <t>Shares vested | shares</t>
  </si>
  <si>
    <t>Ending balance | shares</t>
  </si>
  <si>
    <t>Weighted Average Grant Date Fair Value</t>
  </si>
  <si>
    <t>Beginning balance | $ / shares</t>
  </si>
  <si>
    <t>Shares granted | $ / shares</t>
  </si>
  <si>
    <t>Shares vested | $ / shares</t>
  </si>
  <si>
    <t>Ending balance | $ / shares</t>
  </si>
  <si>
    <t>SHARE-BASED COMPENSATION (Details Narrative) - USD ($) $ in Thousands</t>
  </si>
  <si>
    <t>1 Months Ended</t>
  </si>
  <si>
    <t>12 Months Ended</t>
  </si>
  <si>
    <t>Feb. 28, 2019</t>
  </si>
  <si>
    <t>Jan. 31, 2018</t>
  </si>
  <si>
    <t>May 31, 2017</t>
  </si>
  <si>
    <t>May 31, 2016</t>
  </si>
  <si>
    <t>Jan. 31, 2015</t>
  </si>
  <si>
    <t>May 31, 2014</t>
  </si>
  <si>
    <t>Stock Options</t>
  </si>
  <si>
    <t>Cash received for options exercised</t>
  </si>
  <si>
    <t>RSA Plan [Member]</t>
  </si>
  <si>
    <t>Share based compensation, shares available for grant</t>
  </si>
  <si>
    <t>LTI Plan for 2016 [Member]</t>
  </si>
  <si>
    <t>Shares granted</t>
  </si>
  <si>
    <t>Vesting term</t>
  </si>
  <si>
    <t>3 years</t>
  </si>
  <si>
    <t>Percent of awards participants may earn</t>
  </si>
  <si>
    <t>6.82%</t>
  </si>
  <si>
    <t>LTI Plan for 2017 [Member]</t>
  </si>
  <si>
    <t>LTI Plan for 2018 [Member]</t>
  </si>
  <si>
    <t>LTI Plan for 2019 [Member]</t>
  </si>
  <si>
    <t>New Stock-Based Compensation Plan ("RSA Plan") [Member]</t>
  </si>
  <si>
    <t>Shares authorized</t>
  </si>
  <si>
    <t>5 years</t>
  </si>
  <si>
    <t>Time Based Shares [Member] | LTI Plan for 2016 [Member]</t>
  </si>
  <si>
    <t>Percent of awards under plan</t>
  </si>
  <si>
    <t>50.00%</t>
  </si>
  <si>
    <t>Time Based Shares [Member] | LTI Plan for 2016 [Member] | Award, Tranche One [Member]</t>
  </si>
  <si>
    <t>1 year</t>
  </si>
  <si>
    <t>Time Based Shares [Member] | LTI Plan for 2016 [Member] | Award, Tranche Two [Member]</t>
  </si>
  <si>
    <t>Time Based Shares [Member] | LTI Plan for 2017 [Member]</t>
  </si>
  <si>
    <t>100.00%</t>
  </si>
  <si>
    <t>Time Based Shares [Member] | LTI Plan for 2017 [Member] | Award, Tranche One [Member]</t>
  </si>
  <si>
    <t>Time Based Shares [Member] | LTI Plan for 2017 [Member] | Award, Tranche Two [Member]</t>
  </si>
  <si>
    <t>Time Based Shares [Member] | LTI Plan for 2018 [Member]</t>
  </si>
  <si>
    <t>Time Based Shares [Member] | LTI Plan for 2018 [Member] | Award, Tranche One [Member]</t>
  </si>
  <si>
    <t>Time Based Shares [Member] | LTI Plan for 2018 [Member] | Award, Tranche Two [Member]</t>
  </si>
  <si>
    <t>Time Based Shares [Member] | LTI Plan for 2019 [Member]</t>
  </si>
  <si>
    <t>Time Based Shares [Member] | LTI Plan for 2019 [Member] | Award, Tranche One [Member]</t>
  </si>
  <si>
    <t>Time Based Shares [Member] | LTI Plan for 2019 [Member] | Award, Tranche Two [Member]</t>
  </si>
  <si>
    <t>Performance Shares [Member] | LTI Plan for 2016 [Member]</t>
  </si>
  <si>
    <t>Performance Shares [Member] | LTI Plan for 2017 [Member]</t>
  </si>
  <si>
    <t>Performance Shares [Member] | LTI Plan for 2017 [Member] | Original Maximum [Member]</t>
  </si>
  <si>
    <t>150.00%</t>
  </si>
  <si>
    <t>Performance Shares [Member] | LTI Plan for 2017 [Member] | Original Threshold [Member]</t>
  </si>
  <si>
    <t>Performance Shares [Member] | LTI Plan for 2017 [Member] | Original Target [Member]</t>
  </si>
  <si>
    <t>Performance Shares [Member] | LTI Plan for 2018 [Member]</t>
  </si>
  <si>
    <t>Performance Shares [Member] | LTI Plan for 2018 [Member] | Original Maximum [Member]</t>
  </si>
  <si>
    <t>Performance Shares [Member] | LTI Plan for 2018 [Member] | Original Threshold [Member]</t>
  </si>
  <si>
    <t>Performance Shares [Member] | LTI Plan for 2018 [Member] | Original Target [Member]</t>
  </si>
  <si>
    <t>Performance Shares [Member] | LTI Plan for 2019 [Member]</t>
  </si>
  <si>
    <t>Performance Shares [Member] | LTI Plan for 2019 [Member] | Original Maximum [Member]</t>
  </si>
  <si>
    <t>Performance Shares [Member] | LTI Plan for 2019 [Member] | Original Threshold [Member]</t>
  </si>
  <si>
    <t>Performance Shares [Member] | LTI Plan for 2019 [Member] | Original Target [Member]</t>
  </si>
  <si>
    <t>SHORT-TERM BORROWINGS AND LONG-TERM DEBT (Details Narrative) - USD ($) $ in Thousands</t>
  </si>
  <si>
    <t>FHLBB Ideal Way Line of Credit [Member]</t>
  </si>
  <si>
    <t>Line of credit available</t>
  </si>
  <si>
    <t>Correspondent Bank [Member]</t>
  </si>
  <si>
    <t>FHLBB Advances [Member]</t>
  </si>
  <si>
    <t>Weighted average rate</t>
  </si>
  <si>
    <t>2.69%</t>
  </si>
  <si>
    <t>3.28%</t>
  </si>
  <si>
    <t>FHLBB Advances [Member] | Maximum [Member]</t>
  </si>
  <si>
    <t>Borrowing capacity</t>
  </si>
  <si>
    <t>PENSION BENEFITS (Details) - USD ($) $ in Thousands</t>
  </si>
  <si>
    <t>Service cost</t>
  </si>
  <si>
    <t>Interest cost</t>
  </si>
  <si>
    <t>Expected return on assets</t>
  </si>
  <si>
    <t>Amortization of actuarial loss</t>
  </si>
  <si>
    <t>Net periodic pension cost</t>
  </si>
  <si>
    <t>PENSION BENEFITS (Details Narrative)</t>
  </si>
  <si>
    <t>Mar. 31, 2019h</t>
  </si>
  <si>
    <t>Pension Plan [Member]</t>
  </si>
  <si>
    <t>Defined Benefit Plans and Other Postretirement Benefit Plans Table Text Block [Line Items]</t>
  </si>
  <si>
    <t>Minimum working hours needed for eligibility</t>
  </si>
  <si>
    <t>DERIVATIVES AND HEDGING ACTIVITIES (Details) - USD ($) $ in Thousands</t>
  </si>
  <si>
    <t>Other Liabilities [Member] | Interest Rate Swap Agreement [Member] | Designated as Hedging Instrument [Member]</t>
  </si>
  <si>
    <t>Fair value of derivative liability</t>
  </si>
  <si>
    <t>DERIVATIVES AND HEDGING ACTIVITIES (Details 1) - Interest Rate Swap Agreement [Member] - USD ($) $ in Thousands</t>
  </si>
  <si>
    <t>Notional Amount</t>
  </si>
  <si>
    <t>Weighted Average Maturity</t>
  </si>
  <si>
    <t>3 years 6 months</t>
  </si>
  <si>
    <t>3 years 8 months 12 days</t>
  </si>
  <si>
    <t>Weighted Average Rate Received</t>
  </si>
  <si>
    <t>2.61%</t>
  </si>
  <si>
    <t>2.79%</t>
  </si>
  <si>
    <t>Weighted Average Rate Paid</t>
  </si>
  <si>
    <t>3.54%</t>
  </si>
  <si>
    <t>Estimated Fair Value</t>
  </si>
  <si>
    <t>DERIVATIVES AND HEDGING ACTIVITIES (Details 2) - USD ($) $ in Thousands</t>
  </si>
  <si>
    <t>Interest Rate Swap [Member] | Derivatives Designated As Cash Flow Hedges [Member]</t>
  </si>
  <si>
    <t>Amount of Gain (Loss) Recognized in OCI on Derivative (Effective Portion)</t>
  </si>
  <si>
    <t>DERIVATIVES AND HEDGING ACTIVITIES (Details Narrative) - USD ($) $ in Thousands</t>
  </si>
  <si>
    <t>Termination value of derivatives in a net liability position</t>
  </si>
  <si>
    <t>Fair value of mortgage backed securities collateralized</t>
  </si>
  <si>
    <t>Interest Rate Swap [Member]</t>
  </si>
  <si>
    <t>Interest rate swap amount reclassified accumulated other comprehensive income</t>
  </si>
  <si>
    <t>FAIR VALUE OF ASSETS AND LIABLITIES (Details) - USD ($) $ in Thousands</t>
  </si>
  <si>
    <t>Available for sale securities</t>
  </si>
  <si>
    <t>Marketable equity securities</t>
  </si>
  <si>
    <t>Interest rate swaps - Liabilities</t>
  </si>
  <si>
    <t>Fair Value Level 1 [Member]</t>
  </si>
  <si>
    <t>Fair Value Level 2 [Member]</t>
  </si>
  <si>
    <t>Recurring [Member]</t>
  </si>
  <si>
    <t>Total assets</t>
  </si>
  <si>
    <t>Recurring [Member] | Government-Sponsored Mortgage-Backed Securities [Member]</t>
  </si>
  <si>
    <t>Recurring [Member] | US Government Guaranteed Mortgage-Backed Securities [Member]</t>
  </si>
  <si>
    <t>Recurring [Member] | Corporate Bonds [Member]</t>
  </si>
  <si>
    <t>Recurring [Member] | States and Municipal Bonds [Member]</t>
  </si>
  <si>
    <t>Recurring [Member] | Government-Sponsored Enterprise Obligations [Member]</t>
  </si>
  <si>
    <t>Recurring [Member] | Fair Value Level 1 [Member]</t>
  </si>
  <si>
    <t>Recurring [Member] | Fair Value Level 2 [Member]</t>
  </si>
  <si>
    <t>Recurring [Member] | Fair Value Level 2 [Member] | Government-Sponsored Mortgage-Backed Securities [Member]</t>
  </si>
  <si>
    <t>Recurring [Member] | Fair Value Level 2 [Member] | US Government Guaranteed Mortgage-Backed Securities [Member]</t>
  </si>
  <si>
    <t>Recurring [Member] | Fair Value Level 2 [Member] | Corporate Bonds [Member]</t>
  </si>
  <si>
    <t>Recurring [Member] | Fair Value Level 2 [Member] | States and Municipal Bonds [Member]</t>
  </si>
  <si>
    <t>Recurring [Member] | Fair Value Level 2 [Member] | Government-Sponsored Enterprise Obligations [Member]</t>
  </si>
  <si>
    <t>FAIR VALUE OF ASSETS AND LIABLITIES (Details 1) - Nonrecurring [Member] - USD ($) $ in Thousands</t>
  </si>
  <si>
    <t>Impaired Loans [Member]</t>
  </si>
  <si>
    <t>Total losses</t>
  </si>
  <si>
    <t>Fair Value Inputs Level 3 [Member]</t>
  </si>
  <si>
    <t>FAIR VALUE OF ASSETS AND LIABLITIES (Details 2) - USD ($) $ in Thousands</t>
  </si>
  <si>
    <t>Assets:</t>
  </si>
  <si>
    <t>Securities available-for-sale</t>
  </si>
  <si>
    <t>Federal Home Loan Bank of Boston and other restricted stock</t>
  </si>
  <si>
    <t>Loans - net</t>
  </si>
  <si>
    <t>Mortgage servicing rights</t>
  </si>
  <si>
    <t>Liabilities:</t>
  </si>
  <si>
    <t>Accrued interest payable</t>
  </si>
  <si>
    <t>Derivative liabilities</t>
  </si>
  <si>
    <t>Fair Value Level 3 [Member]</t>
  </si>
  <si>
    <t>Carrying Value [Member]</t>
  </si>
  <si>
    <t>LEASES (Details) $ in Thousands</t>
  </si>
  <si>
    <t>Mar. 31, 2019USD ($)</t>
  </si>
  <si>
    <t>Amortization of right-of-use assets</t>
  </si>
  <si>
    <t>Interest on lease liabilities</t>
  </si>
  <si>
    <t>Operating lease cost</t>
  </si>
  <si>
    <t>LEASES (Details 1) $ in Thousands</t>
  </si>
  <si>
    <t>Cash paid for amounts included in the measurement of lease liabilities:</t>
  </si>
  <si>
    <t>Operating cash flows from operating leases</t>
  </si>
  <si>
    <t>LEASES (Details 2) - USD ($) $ in Thousands</t>
  </si>
  <si>
    <t>Jan. 02, 2019</t>
  </si>
  <si>
    <t>Operating lease right-of-use assets</t>
  </si>
  <si>
    <t>Operating lease liabilities</t>
  </si>
  <si>
    <t>LEASES (Details 3) - USD ($) $ in Thousands</t>
  </si>
  <si>
    <t>Years Ending December 31,</t>
  </si>
  <si>
    <t>2020</t>
  </si>
  <si>
    <t>2021</t>
  </si>
  <si>
    <t>2022</t>
  </si>
  <si>
    <t>2023</t>
  </si>
  <si>
    <t>Thereafter</t>
  </si>
  <si>
    <t>Total lease payments</t>
  </si>
  <si>
    <t>Less imputed interest</t>
  </si>
  <si>
    <t>LEASES (Details Narrative)</t>
  </si>
  <si>
    <t>Weighted average remaining lease term for operating leases</t>
  </si>
  <si>
    <t>11 years</t>
  </si>
  <si>
    <t>Weighted average discount rate</t>
  </si>
  <si>
    <t>3.52%</t>
  </si>
  <si>
    <t>Minimum [Member]</t>
  </si>
  <si>
    <t>Operating lease, term of contract</t>
  </si>
  <si>
    <t>Operating lease, renewal term</t>
  </si>
  <si>
    <t>Maximum [Member]</t>
  </si>
  <si>
    <t>19 years</t>
  </si>
  <si>
    <t>15 years</t>
  </si>
  <si>
    <t>RECENT ACCOUNTING PRONOUNCEMENTS (Details Narrative) - USD ($) $ in Thousands</t>
  </si>
  <si>
    <t>Right-of-use assets</t>
  </si>
  <si>
    <t>Lease liabilities</t>
  </si>
  <si>
    <t>Cumulative-effect adjustment, tax</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C14" s="5" t="n">
        <v>26953429</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15</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782</v>
      </c>
      <c r="C3" s="6" t="n">
        <v>20616</v>
      </c>
    </row>
    <row r="4" spans="1:3">
      <c r="A4" s="4" t="s">
        <v>33</v>
      </c>
      <c r="B4" s="5" t="n">
        <v>1275</v>
      </c>
      <c r="C4" s="5" t="n">
        <v>1246</v>
      </c>
    </row>
    <row r="5" spans="1:3">
      <c r="A5" s="4" t="s">
        <v>34</v>
      </c>
      <c r="B5" s="5" t="n">
        <v>23425</v>
      </c>
      <c r="C5" s="5" t="n">
        <v>4927</v>
      </c>
    </row>
    <row r="6" spans="1:3">
      <c r="A6" s="4" t="s">
        <v>35</v>
      </c>
      <c r="B6" s="5" t="n">
        <v>44482</v>
      </c>
      <c r="C6" s="5" t="n">
        <v>26789</v>
      </c>
    </row>
    <row r="7" spans="1:3">
      <c r="A7" s="4" t="s">
        <v>36</v>
      </c>
      <c r="B7" s="5" t="n">
        <v>244878</v>
      </c>
      <c r="C7" s="5" t="n">
        <v>253748</v>
      </c>
    </row>
    <row r="8" spans="1:3">
      <c r="A8" s="4" t="s">
        <v>37</v>
      </c>
      <c r="B8" s="5" t="n">
        <v>6518</v>
      </c>
      <c r="C8" s="5" t="n">
        <v>6408</v>
      </c>
    </row>
    <row r="9" spans="1:3">
      <c r="A9" s="4" t="s">
        <v>38</v>
      </c>
      <c r="B9" s="5" t="n">
        <v>12407</v>
      </c>
      <c r="C9" s="5" t="n">
        <v>14695</v>
      </c>
    </row>
    <row r="10" spans="1:3">
      <c r="A10" s="4" t="s">
        <v>39</v>
      </c>
      <c r="B10" s="5" t="n">
        <v>1668787</v>
      </c>
      <c r="C10" s="5" t="n">
        <v>1684804</v>
      </c>
    </row>
    <row r="11" spans="1:3">
      <c r="A11" s="4" t="s">
        <v>40</v>
      </c>
      <c r="B11" s="5" t="n">
        <v>24432</v>
      </c>
      <c r="C11" s="5" t="n">
        <v>24624</v>
      </c>
    </row>
    <row r="12" spans="1:3">
      <c r="A12" s="4" t="s">
        <v>41</v>
      </c>
      <c r="B12" s="5" t="n">
        <v>5640</v>
      </c>
      <c r="C12" s="5" t="n">
        <v>5652</v>
      </c>
    </row>
    <row r="13" spans="1:3">
      <c r="A13" s="4" t="s">
        <v>42</v>
      </c>
      <c r="B13" s="5" t="n">
        <v>69677</v>
      </c>
      <c r="C13" s="5" t="n">
        <v>69252</v>
      </c>
    </row>
    <row r="14" spans="1:3">
      <c r="A14" s="4" t="s">
        <v>43</v>
      </c>
      <c r="B14" s="5" t="n">
        <v>8753</v>
      </c>
      <c r="C14" s="5" t="n">
        <v>9872</v>
      </c>
    </row>
    <row r="15" spans="1:3">
      <c r="A15" s="4" t="s">
        <v>44</v>
      </c>
      <c r="B15" s="5" t="n">
        <v>12487</v>
      </c>
      <c r="C15" s="5" t="n">
        <v>12487</v>
      </c>
    </row>
    <row r="16" spans="1:3">
      <c r="A16" s="4" t="s">
        <v>45</v>
      </c>
      <c r="B16" s="5" t="n">
        <v>3594</v>
      </c>
      <c r="C16" s="5" t="n">
        <v>3688</v>
      </c>
    </row>
    <row r="17" spans="1:3">
      <c r="A17" s="4" t="s">
        <v>46</v>
      </c>
      <c r="B17" s="5" t="n">
        <v>14042</v>
      </c>
      <c r="C17" s="5" t="n">
        <v>6803</v>
      </c>
    </row>
    <row r="18" spans="1:3">
      <c r="A18" s="4" t="s">
        <v>47</v>
      </c>
      <c r="B18" s="5" t="n">
        <v>2115697</v>
      </c>
      <c r="C18" s="5" t="n">
        <v>2118822</v>
      </c>
    </row>
    <row r="19" spans="1:3">
      <c r="A19" s="3" t="s">
        <v>48</v>
      </c>
    </row>
    <row r="20" spans="1:3">
      <c r="A20" s="4" t="s">
        <v>49</v>
      </c>
      <c r="B20" s="5" t="n">
        <v>345077</v>
      </c>
      <c r="C20" s="5" t="n">
        <v>355389</v>
      </c>
    </row>
    <row r="21" spans="1:3">
      <c r="A21" s="4" t="s">
        <v>50</v>
      </c>
      <c r="B21" s="5" t="n">
        <v>1284757</v>
      </c>
      <c r="C21" s="5" t="n">
        <v>1240604</v>
      </c>
    </row>
    <row r="22" spans="1:3">
      <c r="A22" s="4" t="s">
        <v>51</v>
      </c>
      <c r="B22" s="5" t="n">
        <v>1629834</v>
      </c>
      <c r="C22" s="5" t="n">
        <v>1595993</v>
      </c>
    </row>
    <row r="23" spans="1:3">
      <c r="A23" s="4" t="s">
        <v>52</v>
      </c>
      <c r="B23" s="5" t="n">
        <v>35000</v>
      </c>
      <c r="C23" s="5" t="n">
        <v>59250</v>
      </c>
    </row>
    <row r="24" spans="1:3">
      <c r="A24" s="4" t="s">
        <v>53</v>
      </c>
      <c r="B24" s="5" t="n">
        <v>196039</v>
      </c>
      <c r="C24" s="5" t="n">
        <v>208018</v>
      </c>
    </row>
    <row r="25" spans="1:3">
      <c r="A25" s="4" t="s">
        <v>54</v>
      </c>
      <c r="B25" s="5" t="n">
        <v>27507</v>
      </c>
      <c r="C25" s="5" t="n">
        <v>18532</v>
      </c>
    </row>
    <row r="26" spans="1:3">
      <c r="A26" s="4" t="s">
        <v>55</v>
      </c>
      <c r="B26" s="5" t="n">
        <v>1888380</v>
      </c>
      <c r="C26" s="5" t="n">
        <v>1881793</v>
      </c>
    </row>
    <row r="27" spans="1:3">
      <c r="A27" s="3" t="s">
        <v>56</v>
      </c>
    </row>
    <row r="28" spans="1:3">
      <c r="A28" s="4" t="s">
        <v>57</v>
      </c>
      <c r="B28" s="4" t="s">
        <v>58</v>
      </c>
    </row>
    <row r="29" spans="1:3">
      <c r="A29" s="4" t="s">
        <v>59</v>
      </c>
      <c r="B29" s="5" t="n">
        <v>270</v>
      </c>
      <c r="C29" s="5" t="n">
        <v>284</v>
      </c>
    </row>
    <row r="30" spans="1:3">
      <c r="A30" s="4" t="s">
        <v>60</v>
      </c>
      <c r="B30" s="5" t="n">
        <v>167812</v>
      </c>
      <c r="C30" s="5" t="n">
        <v>182096</v>
      </c>
    </row>
    <row r="31" spans="1:3">
      <c r="A31" s="4" t="s">
        <v>61</v>
      </c>
      <c r="B31" s="5" t="n">
        <v>-5022</v>
      </c>
      <c r="C31" s="5" t="n">
        <v>-5171</v>
      </c>
    </row>
    <row r="32" spans="1:3">
      <c r="A32" s="4" t="s">
        <v>62</v>
      </c>
      <c r="B32" s="5" t="n">
        <v>-1702</v>
      </c>
      <c r="C32" s="5" t="n">
        <v>-872</v>
      </c>
    </row>
    <row r="33" spans="1:3">
      <c r="A33" s="4" t="s">
        <v>63</v>
      </c>
      <c r="B33" s="5" t="n">
        <v>76156</v>
      </c>
      <c r="C33" s="5" t="n">
        <v>74108</v>
      </c>
    </row>
    <row r="34" spans="1:3">
      <c r="A34" s="4" t="s">
        <v>64</v>
      </c>
      <c r="B34" s="5" t="n">
        <v>-10197</v>
      </c>
      <c r="C34" s="5" t="n">
        <v>-13416</v>
      </c>
    </row>
    <row r="35" spans="1:3">
      <c r="A35" s="4" t="s">
        <v>65</v>
      </c>
      <c r="B35" s="5" t="n">
        <v>227317</v>
      </c>
      <c r="C35" s="5" t="n">
        <v>237029</v>
      </c>
    </row>
    <row r="36" spans="1:3">
      <c r="A36" s="4" t="s">
        <v>66</v>
      </c>
      <c r="B36" s="6" t="n">
        <v>2115697</v>
      </c>
      <c r="C36" s="6" t="n">
        <v>2118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22</v>
      </c>
    </row>
    <row r="4" spans="1:2">
      <c r="A4" s="4" t="s">
        <v>260</v>
      </c>
      <c r="B4" s="4" t="s">
        <v>261</v>
      </c>
    </row>
    <row r="5" spans="1:2">
      <c r="A5" s="4" t="s">
        <v>262</v>
      </c>
      <c r="B5" s="4" t="s">
        <v>263</v>
      </c>
    </row>
    <row r="6" spans="1:2">
      <c r="A6" s="4" t="s">
        <v>264</v>
      </c>
      <c r="B6" s="4" t="s">
        <v>265</v>
      </c>
    </row>
    <row r="7" spans="1:2">
      <c r="A7" s="4" t="s">
        <v>266</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3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6" t="n">
        <v>11879</v>
      </c>
      <c r="C3" s="6" t="n">
        <v>12053</v>
      </c>
    </row>
    <row r="4" spans="1:3">
      <c r="A4" s="4" t="s">
        <v>70</v>
      </c>
      <c r="B4" s="7" t="n">
        <v>0.01</v>
      </c>
      <c r="C4" s="7" t="n">
        <v>0.01</v>
      </c>
    </row>
    <row r="5" spans="1:3">
      <c r="A5" s="4" t="s">
        <v>71</v>
      </c>
      <c r="B5" s="5" t="n">
        <v>5000000</v>
      </c>
      <c r="C5" s="5" t="n">
        <v>5000000</v>
      </c>
    </row>
    <row r="6" spans="1:3">
      <c r="A6" s="4" t="s">
        <v>72</v>
      </c>
      <c r="B6" s="7" t="n">
        <v>0.01</v>
      </c>
      <c r="C6" s="7" t="n">
        <v>0.01</v>
      </c>
    </row>
    <row r="7" spans="1:3">
      <c r="A7" s="4" t="s">
        <v>73</v>
      </c>
      <c r="B7" s="5" t="n">
        <v>75000000</v>
      </c>
      <c r="C7" s="5" t="n">
        <v>75000000</v>
      </c>
    </row>
    <row r="8" spans="1:3">
      <c r="A8" s="4" t="s">
        <v>74</v>
      </c>
      <c r="B8" s="5" t="n">
        <v>26953429</v>
      </c>
      <c r="C8" s="5" t="n">
        <v>28393348</v>
      </c>
    </row>
    <row r="9" spans="1:3">
      <c r="A9" s="4" t="s">
        <v>75</v>
      </c>
      <c r="B9" s="5" t="n">
        <v>26953429</v>
      </c>
      <c r="C9" s="5" t="n">
        <v>2839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4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39</v>
      </c>
      <c r="B1" s="2" t="s">
        <v>340</v>
      </c>
    </row>
    <row r="2" spans="1:2">
      <c r="A2" s="4" t="s">
        <v>341</v>
      </c>
    </row>
    <row r="3" spans="1:2">
      <c r="A3" s="4" t="s">
        <v>342</v>
      </c>
      <c r="B3" s="5" t="n">
        <v>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7</v>
      </c>
    </row>
    <row r="3" spans="1:3">
      <c r="A3" s="3" t="s">
        <v>115</v>
      </c>
    </row>
    <row r="4" spans="1:3">
      <c r="A4" s="4" t="s">
        <v>344</v>
      </c>
      <c r="B4" s="6" t="n">
        <v>3430</v>
      </c>
      <c r="C4" s="6" t="n">
        <v>3519</v>
      </c>
    </row>
    <row r="5" spans="1:3">
      <c r="A5" s="4" t="s">
        <v>345</v>
      </c>
      <c r="B5" s="5" t="n">
        <v>27834000</v>
      </c>
      <c r="C5" s="5" t="n">
        <v>30358000</v>
      </c>
    </row>
    <row r="6" spans="1:3">
      <c r="A6" s="4" t="s">
        <v>346</v>
      </c>
      <c r="B6" s="5" t="n">
        <v>-700000</v>
      </c>
      <c r="C6" s="5" t="n">
        <v>-791000</v>
      </c>
    </row>
    <row r="7" spans="1:3">
      <c r="A7" s="4" t="s">
        <v>347</v>
      </c>
      <c r="B7" s="5" t="n">
        <v>-96000</v>
      </c>
      <c r="C7" s="5" t="n">
        <v>-82000</v>
      </c>
    </row>
    <row r="8" spans="1:3">
      <c r="A8" s="4" t="s">
        <v>348</v>
      </c>
      <c r="B8" s="5" t="n">
        <v>27037520</v>
      </c>
      <c r="C8" s="5" t="n">
        <v>29484824</v>
      </c>
    </row>
    <row r="9" spans="1:3">
      <c r="A9" s="4" t="s">
        <v>349</v>
      </c>
      <c r="B9" s="5" t="n">
        <v>79000</v>
      </c>
      <c r="C9" s="5" t="n">
        <v>35000</v>
      </c>
    </row>
    <row r="10" spans="1:3">
      <c r="A10" s="4" t="s">
        <v>350</v>
      </c>
      <c r="B10" s="5" t="n">
        <v>36000</v>
      </c>
      <c r="C10" s="5" t="n">
        <v>101000</v>
      </c>
    </row>
    <row r="11" spans="1:3">
      <c r="A11" s="4" t="s">
        <v>351</v>
      </c>
      <c r="B11" s="5" t="n">
        <v>27153160</v>
      </c>
      <c r="C11" s="5" t="n">
        <v>29620929</v>
      </c>
    </row>
    <row r="12" spans="1:3">
      <c r="A12" s="4" t="s">
        <v>116</v>
      </c>
      <c r="B12" s="7" t="n">
        <v>0.13</v>
      </c>
      <c r="C12" s="7" t="n">
        <v>0.12</v>
      </c>
    </row>
    <row r="13" spans="1:3">
      <c r="A13" s="4" t="s">
        <v>118</v>
      </c>
      <c r="B13" s="7" t="n">
        <v>0.13</v>
      </c>
      <c r="C13" s="7" t="n">
        <v>0.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52</v>
      </c>
      <c r="B1" s="2" t="s">
        <v>2</v>
      </c>
      <c r="C1" s="2" t="s">
        <v>30</v>
      </c>
      <c r="D1" s="2" t="s">
        <v>77</v>
      </c>
      <c r="E1" s="2" t="s">
        <v>353</v>
      </c>
    </row>
    <row r="2" spans="1:5">
      <c r="A2" s="3" t="s">
        <v>354</v>
      </c>
    </row>
    <row r="3" spans="1:5">
      <c r="A3" s="4" t="s">
        <v>355</v>
      </c>
      <c r="B3" s="6" t="n">
        <v>-10197</v>
      </c>
      <c r="C3" s="6" t="n">
        <v>-13416</v>
      </c>
      <c r="D3" s="6" t="n">
        <v>-15082</v>
      </c>
      <c r="E3" s="6" t="n">
        <v>-12552</v>
      </c>
    </row>
    <row r="4" spans="1:5">
      <c r="A4" s="4" t="s">
        <v>356</v>
      </c>
    </row>
    <row r="5" spans="1:5">
      <c r="A5" s="3" t="s">
        <v>354</v>
      </c>
    </row>
    <row r="6" spans="1:5">
      <c r="A6" s="4" t="s">
        <v>357</v>
      </c>
      <c r="B6" s="5" t="n">
        <v>-5585</v>
      </c>
      <c r="C6" s="5" t="n">
        <v>-9891</v>
      </c>
    </row>
    <row r="7" spans="1:5">
      <c r="A7" s="4" t="s">
        <v>129</v>
      </c>
      <c r="B7" s="5" t="n">
        <v>1378</v>
      </c>
      <c r="C7" s="5" t="n">
        <v>2491</v>
      </c>
    </row>
    <row r="8" spans="1:5">
      <c r="A8" s="4" t="s">
        <v>355</v>
      </c>
      <c r="B8" s="5" t="n">
        <v>-4207</v>
      </c>
      <c r="C8" s="5" t="n">
        <v>-7400</v>
      </c>
      <c r="D8" s="5" t="n">
        <v>-7413</v>
      </c>
      <c r="E8" s="5" t="n">
        <v>-4042</v>
      </c>
    </row>
    <row r="9" spans="1:5">
      <c r="A9" s="4" t="s">
        <v>358</v>
      </c>
    </row>
    <row r="10" spans="1:5">
      <c r="A10" s="3" t="s">
        <v>354</v>
      </c>
    </row>
    <row r="11" spans="1:5">
      <c r="A11" s="4" t="s">
        <v>359</v>
      </c>
      <c r="B11" s="5" t="n">
        <v>-1518</v>
      </c>
      <c r="C11" s="5" t="n">
        <v>-1259</v>
      </c>
    </row>
    <row r="12" spans="1:5">
      <c r="A12" s="4" t="s">
        <v>360</v>
      </c>
      <c r="B12" s="5" t="n">
        <v>-2332</v>
      </c>
      <c r="C12" s="5" t="n">
        <v>-2595</v>
      </c>
    </row>
    <row r="13" spans="1:5">
      <c r="A13" s="4" t="s">
        <v>357</v>
      </c>
      <c r="B13" s="5" t="n">
        <v>-3850</v>
      </c>
      <c r="C13" s="5" t="n">
        <v>-3854</v>
      </c>
    </row>
    <row r="14" spans="1:5">
      <c r="A14" s="4" t="s">
        <v>129</v>
      </c>
      <c r="B14" s="5" t="n">
        <v>1083</v>
      </c>
      <c r="C14" s="5" t="n">
        <v>1084</v>
      </c>
    </row>
    <row r="15" spans="1:5">
      <c r="A15" s="4" t="s">
        <v>355</v>
      </c>
      <c r="B15" s="5" t="n">
        <v>-2767</v>
      </c>
      <c r="C15" s="5" t="n">
        <v>-2770</v>
      </c>
      <c r="D15" s="5" t="n">
        <v>-3381</v>
      </c>
      <c r="E15" s="5" t="n">
        <v>-4181</v>
      </c>
    </row>
    <row r="16" spans="1:5">
      <c r="A16" s="4" t="s">
        <v>361</v>
      </c>
    </row>
    <row r="17" spans="1:5">
      <c r="A17" s="3" t="s">
        <v>354</v>
      </c>
    </row>
    <row r="18" spans="1:5">
      <c r="A18" s="4" t="s">
        <v>357</v>
      </c>
      <c r="B18" s="5" t="n">
        <v>-4484</v>
      </c>
      <c r="C18" s="5" t="n">
        <v>-4516</v>
      </c>
    </row>
    <row r="19" spans="1:5">
      <c r="A19" s="4" t="s">
        <v>129</v>
      </c>
      <c r="B19" s="5" t="n">
        <v>1261</v>
      </c>
      <c r="C19" s="5" t="n">
        <v>1270</v>
      </c>
    </row>
    <row r="20" spans="1:5">
      <c r="A20" s="4" t="s">
        <v>355</v>
      </c>
      <c r="B20" s="6" t="n">
        <v>-3223</v>
      </c>
      <c r="C20" s="6" t="n">
        <v>-3246</v>
      </c>
      <c r="D20" s="6" t="n">
        <v>-4288</v>
      </c>
      <c r="E20" s="6" t="n">
        <v>-4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2</v>
      </c>
      <c r="B1" s="2" t="s">
        <v>1</v>
      </c>
    </row>
    <row r="2" spans="1:3">
      <c r="B2" s="2" t="s">
        <v>2</v>
      </c>
      <c r="C2" s="2" t="s">
        <v>77</v>
      </c>
    </row>
    <row r="3" spans="1:3">
      <c r="A3" s="3" t="s">
        <v>354</v>
      </c>
    </row>
    <row r="4" spans="1:3">
      <c r="A4" s="4" t="s">
        <v>363</v>
      </c>
      <c r="B4" s="6" t="n">
        <v>-13416</v>
      </c>
      <c r="C4" s="6" t="n">
        <v>-12552</v>
      </c>
    </row>
    <row r="5" spans="1:3">
      <c r="A5" s="4" t="s">
        <v>162</v>
      </c>
      <c r="B5" s="5" t="n">
        <v>7</v>
      </c>
      <c r="C5" s="5" t="n">
        <v>237</v>
      </c>
    </row>
    <row r="6" spans="1:3">
      <c r="A6" s="4" t="s">
        <v>364</v>
      </c>
      <c r="B6" s="5" t="n">
        <v>3212</v>
      </c>
      <c r="C6" s="5" t="n">
        <v>-2767</v>
      </c>
    </row>
    <row r="7" spans="1:3">
      <c r="A7" s="4" t="s">
        <v>365</v>
      </c>
      <c r="B7" s="5" t="n">
        <v>-10197</v>
      </c>
      <c r="C7" s="5" t="n">
        <v>-15082</v>
      </c>
    </row>
    <row r="8" spans="1:3">
      <c r="A8" s="4" t="s">
        <v>356</v>
      </c>
    </row>
    <row r="9" spans="1:3">
      <c r="A9" s="3" t="s">
        <v>354</v>
      </c>
    </row>
    <row r="10" spans="1:3">
      <c r="A10" s="4" t="s">
        <v>363</v>
      </c>
      <c r="B10" s="5" t="n">
        <v>-7400</v>
      </c>
      <c r="C10" s="5" t="n">
        <v>-4042</v>
      </c>
    </row>
    <row r="11" spans="1:3">
      <c r="A11" s="4" t="s">
        <v>162</v>
      </c>
      <c r="C11" s="5" t="n">
        <v>237</v>
      </c>
    </row>
    <row r="12" spans="1:3">
      <c r="A12" s="4" t="s">
        <v>364</v>
      </c>
      <c r="B12" s="5" t="n">
        <v>3186</v>
      </c>
      <c r="C12" s="5" t="n">
        <v>-3608</v>
      </c>
    </row>
    <row r="13" spans="1:3">
      <c r="A13" s="4" t="s">
        <v>365</v>
      </c>
      <c r="B13" s="5" t="n">
        <v>-4207</v>
      </c>
      <c r="C13" s="5" t="n">
        <v>-7413</v>
      </c>
    </row>
    <row r="14" spans="1:3">
      <c r="A14" s="4" t="s">
        <v>358</v>
      </c>
    </row>
    <row r="15" spans="1:3">
      <c r="A15" s="3" t="s">
        <v>354</v>
      </c>
    </row>
    <row r="16" spans="1:3">
      <c r="A16" s="4" t="s">
        <v>363</v>
      </c>
      <c r="B16" s="5" t="n">
        <v>-2770</v>
      </c>
      <c r="C16" s="5" t="n">
        <v>-4181</v>
      </c>
    </row>
    <row r="17" spans="1:3">
      <c r="A17" s="4" t="s">
        <v>364</v>
      </c>
      <c r="B17" s="5" t="n">
        <v>3</v>
      </c>
      <c r="C17" s="5" t="n">
        <v>800</v>
      </c>
    </row>
    <row r="18" spans="1:3">
      <c r="A18" s="4" t="s">
        <v>365</v>
      </c>
      <c r="B18" s="5" t="n">
        <v>-2767</v>
      </c>
      <c r="C18" s="5" t="n">
        <v>-3381</v>
      </c>
    </row>
    <row r="19" spans="1:3">
      <c r="A19" s="4" t="s">
        <v>361</v>
      </c>
    </row>
    <row r="20" spans="1:3">
      <c r="A20" s="3" t="s">
        <v>354</v>
      </c>
    </row>
    <row r="21" spans="1:3">
      <c r="A21" s="4" t="s">
        <v>363</v>
      </c>
      <c r="B21" s="5" t="n">
        <v>-3246</v>
      </c>
      <c r="C21" s="5" t="n">
        <v>-4329</v>
      </c>
    </row>
    <row r="22" spans="1:3">
      <c r="A22" s="4" t="s">
        <v>364</v>
      </c>
      <c r="B22" s="5" t="n">
        <v>23</v>
      </c>
      <c r="C22" s="5" t="n">
        <v>-12</v>
      </c>
    </row>
    <row r="23" spans="1:3">
      <c r="A23" s="4" t="s">
        <v>365</v>
      </c>
      <c r="B23" s="6" t="n">
        <v>-3223</v>
      </c>
      <c r="C23" s="6" t="n">
        <v>-42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30</v>
      </c>
    </row>
    <row r="2" spans="1:3">
      <c r="A2" s="3" t="s">
        <v>367</v>
      </c>
    </row>
    <row r="3" spans="1:3">
      <c r="A3" s="4" t="s">
        <v>368</v>
      </c>
      <c r="B3" s="6" t="n">
        <v>250463</v>
      </c>
      <c r="C3" s="6" t="n">
        <v>263639</v>
      </c>
    </row>
    <row r="4" spans="1:3">
      <c r="A4" s="4" t="s">
        <v>369</v>
      </c>
      <c r="B4" s="5" t="n">
        <v>160</v>
      </c>
      <c r="C4" s="5" t="n">
        <v>35</v>
      </c>
    </row>
    <row r="5" spans="1:3">
      <c r="A5" s="4" t="s">
        <v>370</v>
      </c>
      <c r="B5" s="5" t="n">
        <v>-5745</v>
      </c>
      <c r="C5" s="5" t="n">
        <v>-9926</v>
      </c>
    </row>
    <row r="6" spans="1:3">
      <c r="A6" s="4" t="s">
        <v>371</v>
      </c>
      <c r="B6" s="5" t="n">
        <v>244878</v>
      </c>
      <c r="C6" s="5" t="n">
        <v>253748</v>
      </c>
    </row>
    <row r="7" spans="1:3">
      <c r="A7" s="4" t="s">
        <v>372</v>
      </c>
    </row>
    <row r="8" spans="1:3">
      <c r="A8" s="3" t="s">
        <v>367</v>
      </c>
    </row>
    <row r="9" spans="1:3">
      <c r="A9" s="4" t="s">
        <v>368</v>
      </c>
      <c r="B9" s="5" t="n">
        <v>25150</v>
      </c>
      <c r="C9" s="5" t="n">
        <v>25150</v>
      </c>
    </row>
    <row r="10" spans="1:3">
      <c r="A10" s="4" t="s">
        <v>370</v>
      </c>
      <c r="B10" s="5" t="n">
        <v>-511</v>
      </c>
      <c r="C10" s="5" t="n">
        <v>-1203</v>
      </c>
    </row>
    <row r="11" spans="1:3">
      <c r="A11" s="4" t="s">
        <v>371</v>
      </c>
      <c r="B11" s="5" t="n">
        <v>24639</v>
      </c>
      <c r="C11" s="5" t="n">
        <v>23947</v>
      </c>
    </row>
    <row r="12" spans="1:3">
      <c r="A12" s="4" t="s">
        <v>373</v>
      </c>
    </row>
    <row r="13" spans="1:3">
      <c r="A13" s="3" t="s">
        <v>367</v>
      </c>
    </row>
    <row r="14" spans="1:3">
      <c r="A14" s="4" t="s">
        <v>368</v>
      </c>
      <c r="B14" s="5" t="n">
        <v>2965</v>
      </c>
      <c r="C14" s="5" t="n">
        <v>2976</v>
      </c>
    </row>
    <row r="15" spans="1:3">
      <c r="A15" s="4" t="s">
        <v>369</v>
      </c>
      <c r="B15" s="5" t="n">
        <v>38</v>
      </c>
      <c r="C15" s="5" t="n">
        <v>33</v>
      </c>
    </row>
    <row r="16" spans="1:3">
      <c r="A16" s="4" t="s">
        <v>370</v>
      </c>
      <c r="B16" s="5" t="n">
        <v>-11</v>
      </c>
      <c r="C16" s="5" t="n">
        <v>-65</v>
      </c>
    </row>
    <row r="17" spans="1:3">
      <c r="A17" s="4" t="s">
        <v>371</v>
      </c>
      <c r="B17" s="5" t="n">
        <v>2992</v>
      </c>
      <c r="C17" s="5" t="n">
        <v>2944</v>
      </c>
    </row>
    <row r="18" spans="1:3">
      <c r="A18" s="4" t="s">
        <v>374</v>
      </c>
    </row>
    <row r="19" spans="1:3">
      <c r="A19" s="3" t="s">
        <v>367</v>
      </c>
    </row>
    <row r="20" spans="1:3">
      <c r="A20" s="4" t="s">
        <v>368</v>
      </c>
      <c r="B20" s="5" t="n">
        <v>26060</v>
      </c>
      <c r="C20" s="5" t="n">
        <v>49819</v>
      </c>
    </row>
    <row r="21" spans="1:3">
      <c r="A21" s="4" t="s">
        <v>370</v>
      </c>
      <c r="B21" s="5" t="n">
        <v>-389</v>
      </c>
      <c r="C21" s="5" t="n">
        <v>-1651</v>
      </c>
    </row>
    <row r="22" spans="1:3">
      <c r="A22" s="4" t="s">
        <v>371</v>
      </c>
      <c r="B22" s="5" t="n">
        <v>25671</v>
      </c>
      <c r="C22" s="5" t="n">
        <v>48168</v>
      </c>
    </row>
    <row r="23" spans="1:3">
      <c r="A23" s="4" t="s">
        <v>375</v>
      </c>
    </row>
    <row r="24" spans="1:3">
      <c r="A24" s="3" t="s">
        <v>367</v>
      </c>
    </row>
    <row r="25" spans="1:3">
      <c r="A25" s="4" t="s">
        <v>368</v>
      </c>
      <c r="B25" s="5" t="n">
        <v>54175</v>
      </c>
      <c r="C25" s="5" t="n">
        <v>77945</v>
      </c>
    </row>
    <row r="26" spans="1:3">
      <c r="A26" s="4" t="s">
        <v>369</v>
      </c>
      <c r="B26" s="5" t="n">
        <v>38</v>
      </c>
      <c r="C26" s="5" t="n">
        <v>33</v>
      </c>
    </row>
    <row r="27" spans="1:3">
      <c r="A27" s="4" t="s">
        <v>370</v>
      </c>
      <c r="B27" s="5" t="n">
        <v>-911</v>
      </c>
      <c r="C27" s="5" t="n">
        <v>-2919</v>
      </c>
    </row>
    <row r="28" spans="1:3">
      <c r="A28" s="4" t="s">
        <v>371</v>
      </c>
      <c r="B28" s="5" t="n">
        <v>53302</v>
      </c>
      <c r="C28" s="5" t="n">
        <v>75059</v>
      </c>
    </row>
    <row r="29" spans="1:3">
      <c r="A29" s="4" t="s">
        <v>376</v>
      </c>
    </row>
    <row r="30" spans="1:3">
      <c r="A30" s="3" t="s">
        <v>367</v>
      </c>
    </row>
    <row r="31" spans="1:3">
      <c r="A31" s="4" t="s">
        <v>368</v>
      </c>
      <c r="B31" s="5" t="n">
        <v>196288</v>
      </c>
      <c r="C31" s="5" t="n">
        <v>185694</v>
      </c>
    </row>
    <row r="32" spans="1:3">
      <c r="A32" s="4" t="s">
        <v>369</v>
      </c>
      <c r="B32" s="5" t="n">
        <v>122</v>
      </c>
      <c r="C32" s="5" t="n">
        <v>2</v>
      </c>
    </row>
    <row r="33" spans="1:3">
      <c r="A33" s="4" t="s">
        <v>370</v>
      </c>
      <c r="B33" s="5" t="n">
        <v>-4834</v>
      </c>
      <c r="C33" s="5" t="n">
        <v>-7007</v>
      </c>
    </row>
    <row r="34" spans="1:3">
      <c r="A34" s="4" t="s">
        <v>371</v>
      </c>
      <c r="B34" s="5" t="n">
        <v>191576</v>
      </c>
      <c r="C34" s="5" t="n">
        <v>178689</v>
      </c>
    </row>
    <row r="35" spans="1:3">
      <c r="A35" s="4" t="s">
        <v>377</v>
      </c>
    </row>
    <row r="36" spans="1:3">
      <c r="A36" s="3" t="s">
        <v>367</v>
      </c>
    </row>
    <row r="37" spans="1:3">
      <c r="A37" s="4" t="s">
        <v>368</v>
      </c>
      <c r="B37" s="5" t="n">
        <v>176696</v>
      </c>
      <c r="C37" s="5" t="n">
        <v>165605</v>
      </c>
    </row>
    <row r="38" spans="1:3">
      <c r="A38" s="4" t="s">
        <v>369</v>
      </c>
      <c r="B38" s="5" t="n">
        <v>103</v>
      </c>
      <c r="C38" s="5" t="n">
        <v>1</v>
      </c>
    </row>
    <row r="39" spans="1:3">
      <c r="A39" s="4" t="s">
        <v>370</v>
      </c>
      <c r="B39" s="5" t="n">
        <v>-4177</v>
      </c>
      <c r="C39" s="5" t="n">
        <v>-6255</v>
      </c>
    </row>
    <row r="40" spans="1:3">
      <c r="A40" s="4" t="s">
        <v>371</v>
      </c>
      <c r="B40" s="5" t="n">
        <v>172622</v>
      </c>
      <c r="C40" s="5" t="n">
        <v>159351</v>
      </c>
    </row>
    <row r="41" spans="1:3">
      <c r="A41" s="4" t="s">
        <v>378</v>
      </c>
    </row>
    <row r="42" spans="1:3">
      <c r="A42" s="3" t="s">
        <v>367</v>
      </c>
    </row>
    <row r="43" spans="1:3">
      <c r="A43" s="4" t="s">
        <v>368</v>
      </c>
      <c r="B43" s="5" t="n">
        <v>19592</v>
      </c>
      <c r="C43" s="5" t="n">
        <v>20089</v>
      </c>
    </row>
    <row r="44" spans="1:3">
      <c r="A44" s="4" t="s">
        <v>369</v>
      </c>
      <c r="B44" s="5" t="n">
        <v>19</v>
      </c>
      <c r="C44" s="5" t="n">
        <v>1</v>
      </c>
    </row>
    <row r="45" spans="1:3">
      <c r="A45" s="4" t="s">
        <v>370</v>
      </c>
      <c r="B45" s="5" t="n">
        <v>-657</v>
      </c>
      <c r="C45" s="5" t="n">
        <v>-752</v>
      </c>
    </row>
    <row r="46" spans="1:3">
      <c r="A46" s="4" t="s">
        <v>371</v>
      </c>
      <c r="B46" s="6" t="n">
        <v>18954</v>
      </c>
      <c r="C46" s="6" t="n">
        <v>19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6" t="n">
        <v>250463</v>
      </c>
      <c r="C3" s="6" t="n">
        <v>263639</v>
      </c>
    </row>
    <row r="4" spans="1:3">
      <c r="A4" s="4" t="s">
        <v>382</v>
      </c>
      <c r="B4" s="5" t="n">
        <v>244878</v>
      </c>
    </row>
    <row r="5" spans="1:3">
      <c r="A5" s="4" t="s">
        <v>375</v>
      </c>
    </row>
    <row r="6" spans="1:3">
      <c r="A6" s="3" t="s">
        <v>380</v>
      </c>
    </row>
    <row r="7" spans="1:3">
      <c r="A7" s="4" t="s">
        <v>383</v>
      </c>
      <c r="B7" s="5" t="n">
        <v>240</v>
      </c>
    </row>
    <row r="8" spans="1:3">
      <c r="A8" s="4" t="s">
        <v>384</v>
      </c>
      <c r="B8" s="5" t="n">
        <v>29482</v>
      </c>
    </row>
    <row r="9" spans="1:3">
      <c r="A9" s="4" t="s">
        <v>385</v>
      </c>
      <c r="B9" s="5" t="n">
        <v>17715</v>
      </c>
    </row>
    <row r="10" spans="1:3">
      <c r="A10" s="4" t="s">
        <v>386</v>
      </c>
      <c r="B10" s="5" t="n">
        <v>6738</v>
      </c>
    </row>
    <row r="11" spans="1:3">
      <c r="A11" s="4" t="s">
        <v>381</v>
      </c>
      <c r="B11" s="5" t="n">
        <v>54175</v>
      </c>
    </row>
    <row r="12" spans="1:3">
      <c r="A12" s="4" t="s">
        <v>387</v>
      </c>
      <c r="B12" s="5" t="n">
        <v>240</v>
      </c>
    </row>
    <row r="13" spans="1:3">
      <c r="A13" s="4" t="s">
        <v>388</v>
      </c>
      <c r="B13" s="5" t="n">
        <v>29003</v>
      </c>
    </row>
    <row r="14" spans="1:3">
      <c r="A14" s="4" t="s">
        <v>389</v>
      </c>
      <c r="B14" s="5" t="n">
        <v>17440</v>
      </c>
    </row>
    <row r="15" spans="1:3">
      <c r="A15" s="4" t="s">
        <v>390</v>
      </c>
      <c r="B15" s="5" t="n">
        <v>6619</v>
      </c>
    </row>
    <row r="16" spans="1:3">
      <c r="A16" s="4" t="s">
        <v>382</v>
      </c>
      <c r="B16" s="5" t="n">
        <v>53302</v>
      </c>
    </row>
    <row r="17" spans="1:3">
      <c r="A17" s="4" t="s">
        <v>376</v>
      </c>
    </row>
    <row r="18" spans="1:3">
      <c r="A18" s="3" t="s">
        <v>380</v>
      </c>
    </row>
    <row r="19" spans="1:3">
      <c r="A19" s="4" t="s">
        <v>381</v>
      </c>
      <c r="B19" s="5" t="n">
        <v>196288</v>
      </c>
      <c r="C19" s="6" t="n">
        <v>185694</v>
      </c>
    </row>
    <row r="20" spans="1:3">
      <c r="A20" s="4" t="s">
        <v>382</v>
      </c>
      <c r="B20" s="6" t="n">
        <v>1915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1</v>
      </c>
      <c r="B1" s="2" t="s">
        <v>1</v>
      </c>
    </row>
    <row r="2" spans="1:3">
      <c r="B2" s="2" t="s">
        <v>2</v>
      </c>
      <c r="C2" s="2" t="s">
        <v>77</v>
      </c>
    </row>
    <row r="3" spans="1:3">
      <c r="A3" s="3" t="s">
        <v>230</v>
      </c>
    </row>
    <row r="4" spans="1:3">
      <c r="A4" s="4" t="s">
        <v>392</v>
      </c>
      <c r="B4" s="6" t="n">
        <v>35</v>
      </c>
    </row>
    <row r="5" spans="1:3">
      <c r="A5" s="4" t="s">
        <v>393</v>
      </c>
      <c r="C5" s="6" t="n">
        <v>-201</v>
      </c>
    </row>
    <row r="6" spans="1:3">
      <c r="A6" s="4" t="s">
        <v>394</v>
      </c>
      <c r="B6" s="6" t="n">
        <v>35</v>
      </c>
      <c r="C6" s="6" t="n">
        <v>-2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4971</v>
      </c>
      <c r="C4" s="6" t="n">
        <v>13799</v>
      </c>
    </row>
    <row r="5" spans="1:3">
      <c r="A5" s="4" t="s">
        <v>80</v>
      </c>
      <c r="B5" s="5" t="n">
        <v>3002</v>
      </c>
      <c r="C5" s="5" t="n">
        <v>2814</v>
      </c>
    </row>
    <row r="6" spans="1:3">
      <c r="A6" s="4" t="s">
        <v>81</v>
      </c>
      <c r="B6" s="5" t="n">
        <v>85</v>
      </c>
      <c r="C6" s="5" t="n">
        <v>89</v>
      </c>
    </row>
    <row r="7" spans="1:3">
      <c r="A7" s="4" t="s">
        <v>82</v>
      </c>
      <c r="B7" s="5" t="n">
        <v>1629</v>
      </c>
      <c r="C7" s="5" t="n">
        <v>1748</v>
      </c>
    </row>
    <row r="8" spans="1:3">
      <c r="A8" s="4" t="s">
        <v>83</v>
      </c>
      <c r="B8" s="5" t="n">
        <v>20</v>
      </c>
      <c r="C8" s="5" t="n">
        <v>24</v>
      </c>
    </row>
    <row r="9" spans="1:3">
      <c r="A9" s="4" t="s">
        <v>84</v>
      </c>
      <c r="B9" s="5" t="n">
        <v>41</v>
      </c>
      <c r="C9" s="5" t="n">
        <v>36</v>
      </c>
    </row>
    <row r="10" spans="1:3">
      <c r="A10" s="4" t="s">
        <v>85</v>
      </c>
      <c r="B10" s="5" t="n">
        <v>236</v>
      </c>
      <c r="C10" s="5" t="n">
        <v>201</v>
      </c>
    </row>
    <row r="11" spans="1:3">
      <c r="A11" s="4" t="s">
        <v>86</v>
      </c>
      <c r="B11" s="5" t="n">
        <v>76</v>
      </c>
      <c r="C11" s="5" t="n">
        <v>21</v>
      </c>
    </row>
    <row r="12" spans="1:3">
      <c r="A12" s="4" t="s">
        <v>87</v>
      </c>
      <c r="B12" s="5" t="n">
        <v>20060</v>
      </c>
      <c r="C12" s="5" t="n">
        <v>18732</v>
      </c>
    </row>
    <row r="13" spans="1:3">
      <c r="A13" s="3" t="s">
        <v>88</v>
      </c>
    </row>
    <row r="14" spans="1:3">
      <c r="A14" s="4" t="s">
        <v>89</v>
      </c>
      <c r="B14" s="5" t="n">
        <v>3969</v>
      </c>
      <c r="C14" s="5" t="n">
        <v>2355</v>
      </c>
    </row>
    <row r="15" spans="1:3">
      <c r="A15" s="4" t="s">
        <v>53</v>
      </c>
      <c r="B15" s="5" t="n">
        <v>1139</v>
      </c>
      <c r="C15" s="5" t="n">
        <v>855</v>
      </c>
    </row>
    <row r="16" spans="1:3">
      <c r="A16" s="4" t="s">
        <v>52</v>
      </c>
      <c r="B16" s="5" t="n">
        <v>626</v>
      </c>
      <c r="C16" s="5" t="n">
        <v>800</v>
      </c>
    </row>
    <row r="17" spans="1:3">
      <c r="A17" s="4" t="s">
        <v>90</v>
      </c>
      <c r="B17" s="5" t="n">
        <v>5734</v>
      </c>
      <c r="C17" s="5" t="n">
        <v>4010</v>
      </c>
    </row>
    <row r="18" spans="1:3">
      <c r="A18" s="4" t="s">
        <v>91</v>
      </c>
      <c r="B18" s="5" t="n">
        <v>14326</v>
      </c>
      <c r="C18" s="5" t="n">
        <v>14722</v>
      </c>
    </row>
    <row r="19" spans="1:3">
      <c r="A19" s="4" t="s">
        <v>92</v>
      </c>
      <c r="B19" s="5" t="n">
        <v>50</v>
      </c>
      <c r="C19" s="5" t="n">
        <v>500</v>
      </c>
    </row>
    <row r="20" spans="1:3">
      <c r="A20" s="4" t="s">
        <v>93</v>
      </c>
      <c r="B20" s="5" t="n">
        <v>14276</v>
      </c>
      <c r="C20" s="5" t="n">
        <v>14222</v>
      </c>
    </row>
    <row r="21" spans="1:3">
      <c r="A21" s="3" t="s">
        <v>94</v>
      </c>
    </row>
    <row r="22" spans="1:3">
      <c r="A22" s="4" t="s">
        <v>95</v>
      </c>
      <c r="B22" s="5" t="n">
        <v>1633</v>
      </c>
      <c r="C22" s="5" t="n">
        <v>1583</v>
      </c>
    </row>
    <row r="23" spans="1:3">
      <c r="A23" s="4" t="s">
        <v>96</v>
      </c>
      <c r="B23" s="5" t="n">
        <v>425</v>
      </c>
      <c r="C23" s="5" t="n">
        <v>442</v>
      </c>
    </row>
    <row r="24" spans="1:3">
      <c r="A24" s="4" t="s">
        <v>97</v>
      </c>
      <c r="B24" s="5" t="n">
        <v>35</v>
      </c>
      <c r="C24" s="5" t="n">
        <v>-201</v>
      </c>
    </row>
    <row r="25" spans="1:3">
      <c r="A25" s="4" t="s">
        <v>98</v>
      </c>
      <c r="B25" s="5" t="n">
        <v>70</v>
      </c>
      <c r="C25" s="5" t="n">
        <v>-106</v>
      </c>
    </row>
    <row r="26" spans="1:3">
      <c r="A26" s="4" t="s">
        <v>99</v>
      </c>
      <c r="C26" s="5" t="n">
        <v>48</v>
      </c>
    </row>
    <row r="27" spans="1:3">
      <c r="A27" s="4" t="s">
        <v>100</v>
      </c>
      <c r="B27" s="5" t="n">
        <v>8</v>
      </c>
    </row>
    <row r="28" spans="1:3">
      <c r="A28" s="4" t="s">
        <v>101</v>
      </c>
      <c r="B28" s="5" t="n">
        <v>2171</v>
      </c>
      <c r="C28" s="5" t="n">
        <v>1766</v>
      </c>
    </row>
    <row r="29" spans="1:3">
      <c r="A29" s="3" t="s">
        <v>102</v>
      </c>
    </row>
    <row r="30" spans="1:3">
      <c r="A30" s="4" t="s">
        <v>103</v>
      </c>
      <c r="B30" s="5" t="n">
        <v>6780</v>
      </c>
      <c r="C30" s="5" t="n">
        <v>6533</v>
      </c>
    </row>
    <row r="31" spans="1:3">
      <c r="A31" s="4" t="s">
        <v>104</v>
      </c>
      <c r="B31" s="5" t="n">
        <v>1171</v>
      </c>
      <c r="C31" s="5" t="n">
        <v>1060</v>
      </c>
    </row>
    <row r="32" spans="1:3">
      <c r="A32" s="4" t="s">
        <v>105</v>
      </c>
      <c r="B32" s="5" t="n">
        <v>405</v>
      </c>
      <c r="C32" s="5" t="n">
        <v>367</v>
      </c>
    </row>
    <row r="33" spans="1:3">
      <c r="A33" s="4" t="s">
        <v>106</v>
      </c>
      <c r="B33" s="5" t="n">
        <v>665</v>
      </c>
      <c r="C33" s="5" t="n">
        <v>637</v>
      </c>
    </row>
    <row r="34" spans="1:3">
      <c r="A34" s="4" t="s">
        <v>107</v>
      </c>
      <c r="B34" s="5" t="n">
        <v>705</v>
      </c>
      <c r="C34" s="5" t="n">
        <v>659</v>
      </c>
    </row>
    <row r="35" spans="1:3">
      <c r="A35" s="4" t="s">
        <v>108</v>
      </c>
      <c r="B35" s="5" t="n">
        <v>176</v>
      </c>
      <c r="C35" s="5" t="n">
        <v>158</v>
      </c>
    </row>
    <row r="36" spans="1:3">
      <c r="A36" s="4" t="s">
        <v>109</v>
      </c>
      <c r="B36" s="5" t="n">
        <v>364</v>
      </c>
      <c r="C36" s="5" t="n">
        <v>347</v>
      </c>
    </row>
    <row r="37" spans="1:3">
      <c r="A37" s="4" t="s">
        <v>110</v>
      </c>
      <c r="B37" s="5" t="n">
        <v>1757</v>
      </c>
      <c r="C37" s="5" t="n">
        <v>1665</v>
      </c>
    </row>
    <row r="38" spans="1:3">
      <c r="A38" s="4" t="s">
        <v>111</v>
      </c>
      <c r="B38" s="5" t="n">
        <v>12023</v>
      </c>
      <c r="C38" s="5" t="n">
        <v>11426</v>
      </c>
    </row>
    <row r="39" spans="1:3">
      <c r="A39" s="4" t="s">
        <v>112</v>
      </c>
      <c r="B39" s="5" t="n">
        <v>4424</v>
      </c>
      <c r="C39" s="5" t="n">
        <v>4562</v>
      </c>
    </row>
    <row r="40" spans="1:3">
      <c r="A40" s="4" t="s">
        <v>113</v>
      </c>
      <c r="B40" s="5" t="n">
        <v>994</v>
      </c>
      <c r="C40" s="5" t="n">
        <v>1043</v>
      </c>
    </row>
    <row r="41" spans="1:3">
      <c r="A41" s="4" t="s">
        <v>114</v>
      </c>
      <c r="B41" s="6" t="n">
        <v>3430</v>
      </c>
      <c r="C41" s="6" t="n">
        <v>3519</v>
      </c>
    </row>
    <row r="42" spans="1:3">
      <c r="A42" s="3" t="s">
        <v>115</v>
      </c>
    </row>
    <row r="43" spans="1:3">
      <c r="A43" s="4" t="s">
        <v>116</v>
      </c>
      <c r="B43" s="7" t="n">
        <v>0.13</v>
      </c>
      <c r="C43" s="7" t="n">
        <v>0.12</v>
      </c>
    </row>
    <row r="44" spans="1:3">
      <c r="A44" s="4" t="s">
        <v>117</v>
      </c>
      <c r="B44" s="5" t="n">
        <v>27037520</v>
      </c>
      <c r="C44" s="5" t="n">
        <v>29484824</v>
      </c>
    </row>
    <row r="45" spans="1:3">
      <c r="A45" s="4" t="s">
        <v>118</v>
      </c>
      <c r="B45" s="7" t="n">
        <v>0.13</v>
      </c>
      <c r="C45" s="7" t="n">
        <v>0.12</v>
      </c>
    </row>
    <row r="46" spans="1:3">
      <c r="A46" s="4" t="s">
        <v>119</v>
      </c>
      <c r="B46" s="5" t="n">
        <v>27153160</v>
      </c>
      <c r="C46" s="5" t="n">
        <v>29620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5</v>
      </c>
      <c r="B1" s="2" t="s">
        <v>2</v>
      </c>
      <c r="C1" s="2" t="s">
        <v>30</v>
      </c>
    </row>
    <row r="2" spans="1:3">
      <c r="A2" s="4" t="s">
        <v>396</v>
      </c>
      <c r="B2" s="6" t="n">
        <v>12</v>
      </c>
      <c r="C2" s="6" t="n">
        <v>199</v>
      </c>
    </row>
    <row r="3" spans="1:3">
      <c r="A3" s="4" t="s">
        <v>397</v>
      </c>
      <c r="B3" s="5" t="n">
        <v>1044</v>
      </c>
      <c r="C3" s="5" t="n">
        <v>20178</v>
      </c>
    </row>
    <row r="4" spans="1:3">
      <c r="A4" s="4" t="s">
        <v>398</v>
      </c>
      <c r="B4" s="5" t="n">
        <v>5733</v>
      </c>
      <c r="C4" s="5" t="n">
        <v>9727</v>
      </c>
    </row>
    <row r="5" spans="1:3">
      <c r="A5" s="4" t="s">
        <v>399</v>
      </c>
      <c r="B5" s="5" t="n">
        <v>213995</v>
      </c>
      <c r="C5" s="5" t="n">
        <v>227083</v>
      </c>
    </row>
    <row r="6" spans="1:3">
      <c r="A6" s="4" t="s">
        <v>377</v>
      </c>
    </row>
    <row r="7" spans="1:3">
      <c r="A7" s="4" t="s">
        <v>396</v>
      </c>
      <c r="B7" s="5" t="n">
        <v>12</v>
      </c>
      <c r="C7" s="5" t="n">
        <v>74</v>
      </c>
    </row>
    <row r="8" spans="1:3">
      <c r="A8" s="4" t="s">
        <v>397</v>
      </c>
      <c r="B8" s="5" t="n">
        <v>1044</v>
      </c>
      <c r="C8" s="5" t="n">
        <v>7354</v>
      </c>
    </row>
    <row r="9" spans="1:3">
      <c r="A9" s="4" t="s">
        <v>398</v>
      </c>
      <c r="B9" s="5" t="n">
        <v>4165</v>
      </c>
      <c r="C9" s="5" t="n">
        <v>6181</v>
      </c>
    </row>
    <row r="10" spans="1:3">
      <c r="A10" s="4" t="s">
        <v>399</v>
      </c>
      <c r="B10" s="5" t="n">
        <v>146695</v>
      </c>
      <c r="C10" s="5" t="n">
        <v>148762</v>
      </c>
    </row>
    <row r="11" spans="1:3">
      <c r="A11" s="4" t="s">
        <v>374</v>
      </c>
    </row>
    <row r="12" spans="1:3">
      <c r="A12" s="4" t="s">
        <v>396</v>
      </c>
      <c r="C12" s="5" t="n">
        <v>110</v>
      </c>
    </row>
    <row r="13" spans="1:3">
      <c r="A13" s="4" t="s">
        <v>397</v>
      </c>
      <c r="C13" s="5" t="n">
        <v>9995</v>
      </c>
    </row>
    <row r="14" spans="1:3">
      <c r="A14" s="4" t="s">
        <v>398</v>
      </c>
      <c r="B14" s="5" t="n">
        <v>389</v>
      </c>
      <c r="C14" s="5" t="n">
        <v>1541</v>
      </c>
    </row>
    <row r="15" spans="1:3">
      <c r="A15" s="4" t="s">
        <v>399</v>
      </c>
      <c r="B15" s="5" t="n">
        <v>25671</v>
      </c>
      <c r="C15" s="5" t="n">
        <v>38173</v>
      </c>
    </row>
    <row r="16" spans="1:3">
      <c r="A16" s="4" t="s">
        <v>400</v>
      </c>
    </row>
    <row r="17" spans="1:3">
      <c r="A17" s="4" t="s">
        <v>398</v>
      </c>
      <c r="B17" s="5" t="n">
        <v>11</v>
      </c>
      <c r="C17" s="5" t="n">
        <v>65</v>
      </c>
    </row>
    <row r="18" spans="1:3">
      <c r="A18" s="4" t="s">
        <v>399</v>
      </c>
      <c r="B18" s="5" t="n">
        <v>1576</v>
      </c>
      <c r="C18" s="5" t="n">
        <v>1532</v>
      </c>
    </row>
    <row r="19" spans="1:3">
      <c r="A19" s="4" t="s">
        <v>372</v>
      </c>
    </row>
    <row r="20" spans="1:3">
      <c r="A20" s="4" t="s">
        <v>398</v>
      </c>
      <c r="B20" s="5" t="n">
        <v>511</v>
      </c>
      <c r="C20" s="5" t="n">
        <v>1203</v>
      </c>
    </row>
    <row r="21" spans="1:3">
      <c r="A21" s="4" t="s">
        <v>399</v>
      </c>
      <c r="B21" s="5" t="n">
        <v>24639</v>
      </c>
      <c r="C21" s="5" t="n">
        <v>23947</v>
      </c>
    </row>
    <row r="22" spans="1:3">
      <c r="A22" s="4" t="s">
        <v>378</v>
      </c>
    </row>
    <row r="23" spans="1:3">
      <c r="A23" s="4" t="s">
        <v>396</v>
      </c>
      <c r="C23" s="5" t="n">
        <v>15</v>
      </c>
    </row>
    <row r="24" spans="1:3">
      <c r="A24" s="4" t="s">
        <v>397</v>
      </c>
      <c r="C24" s="5" t="n">
        <v>2829</v>
      </c>
    </row>
    <row r="25" spans="1:3">
      <c r="A25" s="4" t="s">
        <v>398</v>
      </c>
      <c r="B25" s="5" t="n">
        <v>657</v>
      </c>
      <c r="C25" s="5" t="n">
        <v>737</v>
      </c>
    </row>
    <row r="26" spans="1:3">
      <c r="A26" s="4" t="s">
        <v>399</v>
      </c>
      <c r="B26" s="6" t="n">
        <v>15414</v>
      </c>
      <c r="C26" s="6" t="n">
        <v>14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01</v>
      </c>
      <c r="B1" s="2" t="s">
        <v>1</v>
      </c>
    </row>
    <row r="2" spans="1:4">
      <c r="B2" s="2" t="s">
        <v>2</v>
      </c>
      <c r="C2" s="2" t="s">
        <v>77</v>
      </c>
      <c r="D2" s="2" t="s">
        <v>30</v>
      </c>
    </row>
    <row r="3" spans="1:4">
      <c r="A3" s="4" t="s">
        <v>162</v>
      </c>
      <c r="B3" s="6" t="n">
        <v>7</v>
      </c>
      <c r="C3" s="6" t="n">
        <v>237</v>
      </c>
    </row>
    <row r="4" spans="1:4">
      <c r="A4" s="4" t="s">
        <v>402</v>
      </c>
      <c r="B4" s="5" t="n">
        <v>21642</v>
      </c>
      <c r="C4" s="5" t="n">
        <v>5635</v>
      </c>
    </row>
    <row r="5" spans="1:4">
      <c r="A5" s="4" t="s">
        <v>403</v>
      </c>
      <c r="B5" s="5" t="n">
        <v>12407</v>
      </c>
      <c r="D5" s="6" t="n">
        <v>14695</v>
      </c>
    </row>
    <row r="6" spans="1:4">
      <c r="A6" s="4" t="s">
        <v>372</v>
      </c>
    </row>
    <row r="7" spans="1:4">
      <c r="A7" s="4" t="s">
        <v>404</v>
      </c>
      <c r="B7" s="5" t="n">
        <v>6900</v>
      </c>
    </row>
    <row r="8" spans="1:4">
      <c r="A8" s="4" t="s">
        <v>376</v>
      </c>
    </row>
    <row r="9" spans="1:4">
      <c r="A9" s="4" t="s">
        <v>404</v>
      </c>
      <c r="B9" s="5" t="n">
        <v>54500</v>
      </c>
    </row>
    <row r="10" spans="1:4">
      <c r="A10" s="4" t="s">
        <v>356</v>
      </c>
    </row>
    <row r="11" spans="1:4">
      <c r="A11" s="4" t="s">
        <v>162</v>
      </c>
      <c r="C11" s="6" t="n">
        <v>237</v>
      </c>
    </row>
    <row r="12" spans="1:4">
      <c r="A12" s="4" t="s">
        <v>405</v>
      </c>
    </row>
    <row r="13" spans="1:4">
      <c r="A13" s="4" t="s">
        <v>162</v>
      </c>
      <c r="B13" s="6"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06</v>
      </c>
      <c r="B1" s="2" t="s">
        <v>2</v>
      </c>
      <c r="C1" s="2" t="s">
        <v>30</v>
      </c>
      <c r="D1" s="2" t="s">
        <v>77</v>
      </c>
      <c r="E1" s="2" t="s">
        <v>353</v>
      </c>
    </row>
    <row r="2" spans="1:5">
      <c r="A2" s="3" t="s">
        <v>407</v>
      </c>
    </row>
    <row r="3" spans="1:5">
      <c r="A3" s="4" t="s">
        <v>408</v>
      </c>
      <c r="B3" s="6" t="n">
        <v>1676313</v>
      </c>
      <c r="C3" s="6" t="n">
        <v>1692456</v>
      </c>
    </row>
    <row r="4" spans="1:5">
      <c r="A4" s="4" t="s">
        <v>409</v>
      </c>
      <c r="B4" s="5" t="n">
        <v>4353</v>
      </c>
      <c r="C4" s="5" t="n">
        <v>4401</v>
      </c>
    </row>
    <row r="5" spans="1:5">
      <c r="A5" s="4" t="s">
        <v>69</v>
      </c>
      <c r="B5" s="5" t="n">
        <v>-11879</v>
      </c>
      <c r="C5" s="5" t="n">
        <v>-12053</v>
      </c>
      <c r="D5" s="6" t="n">
        <v>-11370</v>
      </c>
      <c r="E5" s="6" t="n">
        <v>-10831</v>
      </c>
    </row>
    <row r="6" spans="1:5">
      <c r="A6" s="4" t="s">
        <v>410</v>
      </c>
      <c r="B6" s="5" t="n">
        <v>1668787</v>
      </c>
      <c r="C6" s="5" t="n">
        <v>1684804</v>
      </c>
    </row>
    <row r="7" spans="1:5">
      <c r="A7" s="4" t="s">
        <v>411</v>
      </c>
    </row>
    <row r="8" spans="1:5">
      <c r="A8" s="3" t="s">
        <v>407</v>
      </c>
    </row>
    <row r="9" spans="1:5">
      <c r="A9" s="4" t="s">
        <v>408</v>
      </c>
      <c r="B9" s="5" t="n">
        <v>770776</v>
      </c>
      <c r="C9" s="5" t="n">
        <v>768881</v>
      </c>
    </row>
    <row r="10" spans="1:5">
      <c r="A10" s="4" t="s">
        <v>69</v>
      </c>
      <c r="B10" s="5" t="n">
        <v>-5205</v>
      </c>
      <c r="C10" s="5" t="n">
        <v>-5260</v>
      </c>
      <c r="D10" s="5" t="n">
        <v>-5199</v>
      </c>
      <c r="E10" s="5" t="n">
        <v>-4712</v>
      </c>
    </row>
    <row r="11" spans="1:5">
      <c r="A11" s="4" t="s">
        <v>412</v>
      </c>
    </row>
    <row r="12" spans="1:5">
      <c r="A12" s="3" t="s">
        <v>407</v>
      </c>
    </row>
    <row r="13" spans="1:5">
      <c r="A13" s="4" t="s">
        <v>408</v>
      </c>
      <c r="B13" s="5" t="n">
        <v>575561</v>
      </c>
      <c r="C13" s="5" t="n">
        <v>577641</v>
      </c>
    </row>
    <row r="14" spans="1:5">
      <c r="A14" s="4" t="s">
        <v>413</v>
      </c>
    </row>
    <row r="15" spans="1:5">
      <c r="A15" s="3" t="s">
        <v>407</v>
      </c>
    </row>
    <row r="16" spans="1:5">
      <c r="A16" s="4" t="s">
        <v>408</v>
      </c>
      <c r="B16" s="5" t="n">
        <v>95997</v>
      </c>
      <c r="C16" s="5" t="n">
        <v>97238</v>
      </c>
    </row>
    <row r="17" spans="1:5">
      <c r="A17" s="4" t="s">
        <v>414</v>
      </c>
    </row>
    <row r="18" spans="1:5">
      <c r="A18" s="3" t="s">
        <v>407</v>
      </c>
    </row>
    <row r="19" spans="1:5">
      <c r="A19" s="4" t="s">
        <v>408</v>
      </c>
      <c r="B19" s="5" t="n">
        <v>228709</v>
      </c>
      <c r="C19" s="5" t="n">
        <v>243493</v>
      </c>
    </row>
    <row r="20" spans="1:5">
      <c r="A20" s="4" t="s">
        <v>69</v>
      </c>
      <c r="B20" s="5" t="n">
        <v>-2954</v>
      </c>
      <c r="C20" s="5" t="n">
        <v>-3114</v>
      </c>
      <c r="D20" s="5" t="n">
        <v>-2681</v>
      </c>
      <c r="E20" s="5" t="n">
        <v>-2733</v>
      </c>
    </row>
    <row r="21" spans="1:5">
      <c r="A21" s="4" t="s">
        <v>415</v>
      </c>
    </row>
    <row r="22" spans="1:5">
      <c r="A22" s="3" t="s">
        <v>407</v>
      </c>
    </row>
    <row r="23" spans="1:5">
      <c r="A23" s="4" t="s">
        <v>408</v>
      </c>
      <c r="B23" s="5" t="n">
        <v>5270</v>
      </c>
      <c r="C23" s="5" t="n">
        <v>5203</v>
      </c>
    </row>
    <row r="24" spans="1:5">
      <c r="A24" s="4" t="s">
        <v>69</v>
      </c>
      <c r="B24" s="6" t="n">
        <v>-144</v>
      </c>
      <c r="C24" s="6" t="n">
        <v>-135</v>
      </c>
      <c r="D24" s="6" t="n">
        <v>-78</v>
      </c>
      <c r="E24" s="6"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6</v>
      </c>
      <c r="B1" s="2" t="s">
        <v>1</v>
      </c>
    </row>
    <row r="2" spans="1:3">
      <c r="B2" s="2" t="s">
        <v>2</v>
      </c>
      <c r="C2" s="2" t="s">
        <v>77</v>
      </c>
    </row>
    <row r="3" spans="1:3">
      <c r="A3" s="3" t="s">
        <v>417</v>
      </c>
    </row>
    <row r="4" spans="1:3">
      <c r="A4" s="4" t="s">
        <v>418</v>
      </c>
      <c r="B4" s="6" t="n">
        <v>286</v>
      </c>
      <c r="C4" s="6" t="n">
        <v>352</v>
      </c>
    </row>
    <row r="5" spans="1:3">
      <c r="A5" s="4" t="s">
        <v>419</v>
      </c>
      <c r="B5" s="5" t="n">
        <v>-17</v>
      </c>
      <c r="C5" s="5" t="n">
        <v>-17</v>
      </c>
    </row>
    <row r="6" spans="1:3">
      <c r="A6" s="4" t="s">
        <v>420</v>
      </c>
      <c r="B6" s="5" t="n">
        <v>269</v>
      </c>
      <c r="C6" s="5" t="n">
        <v>335</v>
      </c>
    </row>
    <row r="7" spans="1:3">
      <c r="A7" s="4" t="s">
        <v>421</v>
      </c>
      <c r="B7" s="6" t="n">
        <v>416</v>
      </c>
      <c r="C7" s="6" t="n">
        <v>5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2</v>
      </c>
      <c r="B1" s="2" t="s">
        <v>1</v>
      </c>
    </row>
    <row r="2" spans="1:3">
      <c r="B2" s="2" t="s">
        <v>2</v>
      </c>
      <c r="C2" s="2" t="s">
        <v>77</v>
      </c>
    </row>
    <row r="3" spans="1:3">
      <c r="A3" s="4" t="s">
        <v>423</v>
      </c>
      <c r="B3" s="6" t="n">
        <v>12053</v>
      </c>
      <c r="C3" s="6" t="n">
        <v>10831</v>
      </c>
    </row>
    <row r="4" spans="1:3">
      <c r="A4" s="4" t="s">
        <v>424</v>
      </c>
      <c r="B4" s="5" t="n">
        <v>50</v>
      </c>
      <c r="C4" s="5" t="n">
        <v>500</v>
      </c>
    </row>
    <row r="5" spans="1:3">
      <c r="A5" s="4" t="s">
        <v>425</v>
      </c>
      <c r="B5" s="5" t="n">
        <v>-293</v>
      </c>
      <c r="C5" s="5" t="n">
        <v>-36</v>
      </c>
    </row>
    <row r="6" spans="1:3">
      <c r="A6" s="4" t="s">
        <v>426</v>
      </c>
      <c r="B6" s="5" t="n">
        <v>69</v>
      </c>
      <c r="C6" s="5" t="n">
        <v>75</v>
      </c>
    </row>
    <row r="7" spans="1:3">
      <c r="A7" s="4" t="s">
        <v>427</v>
      </c>
      <c r="B7" s="5" t="n">
        <v>11879</v>
      </c>
      <c r="C7" s="5" t="n">
        <v>11370</v>
      </c>
    </row>
    <row r="8" spans="1:3">
      <c r="A8" s="4" t="s">
        <v>411</v>
      </c>
    </row>
    <row r="9" spans="1:3">
      <c r="A9" s="4" t="s">
        <v>423</v>
      </c>
      <c r="B9" s="5" t="n">
        <v>5260</v>
      </c>
      <c r="C9" s="5" t="n">
        <v>4712</v>
      </c>
    </row>
    <row r="10" spans="1:3">
      <c r="A10" s="4" t="s">
        <v>424</v>
      </c>
      <c r="B10" s="5" t="n">
        <v>24</v>
      </c>
      <c r="C10" s="5" t="n">
        <v>452</v>
      </c>
    </row>
    <row r="11" spans="1:3">
      <c r="A11" s="4" t="s">
        <v>425</v>
      </c>
      <c r="B11" s="5" t="n">
        <v>-116</v>
      </c>
    </row>
    <row r="12" spans="1:3">
      <c r="A12" s="4" t="s">
        <v>426</v>
      </c>
      <c r="B12" s="5" t="n">
        <v>37</v>
      </c>
      <c r="C12" s="5" t="n">
        <v>35</v>
      </c>
    </row>
    <row r="13" spans="1:3">
      <c r="A13" s="4" t="s">
        <v>427</v>
      </c>
      <c r="B13" s="5" t="n">
        <v>5205</v>
      </c>
      <c r="C13" s="5" t="n">
        <v>5199</v>
      </c>
    </row>
    <row r="14" spans="1:3">
      <c r="A14" s="4" t="s">
        <v>428</v>
      </c>
    </row>
    <row r="15" spans="1:3">
      <c r="A15" s="4" t="s">
        <v>423</v>
      </c>
      <c r="B15" s="5" t="n">
        <v>3556</v>
      </c>
      <c r="C15" s="5" t="n">
        <v>3311</v>
      </c>
    </row>
    <row r="16" spans="1:3">
      <c r="A16" s="4" t="s">
        <v>424</v>
      </c>
      <c r="B16" s="5" t="n">
        <v>108</v>
      </c>
      <c r="C16" s="5" t="n">
        <v>71</v>
      </c>
    </row>
    <row r="17" spans="1:3">
      <c r="A17" s="4" t="s">
        <v>425</v>
      </c>
      <c r="B17" s="5" t="n">
        <v>-94</v>
      </c>
    </row>
    <row r="18" spans="1:3">
      <c r="A18" s="4" t="s">
        <v>426</v>
      </c>
      <c r="B18" s="5" t="n">
        <v>1</v>
      </c>
      <c r="C18" s="5" t="n">
        <v>15</v>
      </c>
    </row>
    <row r="19" spans="1:3">
      <c r="A19" s="4" t="s">
        <v>427</v>
      </c>
      <c r="B19" s="5" t="n">
        <v>3571</v>
      </c>
      <c r="C19" s="5" t="n">
        <v>3397</v>
      </c>
    </row>
    <row r="20" spans="1:3">
      <c r="A20" s="4" t="s">
        <v>414</v>
      </c>
    </row>
    <row r="21" spans="1:3">
      <c r="A21" s="4" t="s">
        <v>423</v>
      </c>
      <c r="B21" s="5" t="n">
        <v>3114</v>
      </c>
      <c r="C21" s="5" t="n">
        <v>2733</v>
      </c>
    </row>
    <row r="22" spans="1:3">
      <c r="A22" s="4" t="s">
        <v>424</v>
      </c>
      <c r="B22" s="5" t="n">
        <v>-127</v>
      </c>
      <c r="C22" s="5" t="n">
        <v>-59</v>
      </c>
    </row>
    <row r="23" spans="1:3">
      <c r="A23" s="4" t="s">
        <v>425</v>
      </c>
      <c r="B23" s="5" t="n">
        <v>-37</v>
      </c>
    </row>
    <row r="24" spans="1:3">
      <c r="A24" s="4" t="s">
        <v>426</v>
      </c>
      <c r="B24" s="5" t="n">
        <v>4</v>
      </c>
      <c r="C24" s="5" t="n">
        <v>7</v>
      </c>
    </row>
    <row r="25" spans="1:3">
      <c r="A25" s="4" t="s">
        <v>427</v>
      </c>
      <c r="B25" s="5" t="n">
        <v>2954</v>
      </c>
      <c r="C25" s="5" t="n">
        <v>2681</v>
      </c>
    </row>
    <row r="26" spans="1:3">
      <c r="A26" s="4" t="s">
        <v>415</v>
      </c>
    </row>
    <row r="27" spans="1:3">
      <c r="A27" s="4" t="s">
        <v>423</v>
      </c>
      <c r="B27" s="5" t="n">
        <v>135</v>
      </c>
      <c r="C27" s="5" t="n">
        <v>71</v>
      </c>
    </row>
    <row r="28" spans="1:3">
      <c r="A28" s="4" t="s">
        <v>424</v>
      </c>
      <c r="B28" s="5" t="n">
        <v>28</v>
      </c>
      <c r="C28" s="5" t="n">
        <v>25</v>
      </c>
    </row>
    <row r="29" spans="1:3">
      <c r="A29" s="4" t="s">
        <v>425</v>
      </c>
      <c r="B29" s="5" t="n">
        <v>-46</v>
      </c>
      <c r="C29" s="5" t="n">
        <v>-36</v>
      </c>
    </row>
    <row r="30" spans="1:3">
      <c r="A30" s="4" t="s">
        <v>426</v>
      </c>
      <c r="B30" s="5" t="n">
        <v>27</v>
      </c>
      <c r="C30" s="5" t="n">
        <v>18</v>
      </c>
    </row>
    <row r="31" spans="1:3">
      <c r="A31" s="4" t="s">
        <v>427</v>
      </c>
      <c r="B31" s="5" t="n">
        <v>144</v>
      </c>
      <c r="C31" s="5" t="n">
        <v>78</v>
      </c>
    </row>
    <row r="32" spans="1:3">
      <c r="A32" s="4" t="s">
        <v>429</v>
      </c>
    </row>
    <row r="33" spans="1:3">
      <c r="A33" s="4" t="s">
        <v>423</v>
      </c>
      <c r="B33" s="5" t="n">
        <v>-12</v>
      </c>
      <c r="C33" s="5" t="n">
        <v>4</v>
      </c>
    </row>
    <row r="34" spans="1:3">
      <c r="A34" s="4" t="s">
        <v>424</v>
      </c>
      <c r="B34" s="5" t="n">
        <v>17</v>
      </c>
      <c r="C34" s="5" t="n">
        <v>11</v>
      </c>
    </row>
    <row r="35" spans="1:3">
      <c r="A35" s="4" t="s">
        <v>427</v>
      </c>
      <c r="B35" s="6" t="n">
        <v>5</v>
      </c>
      <c r="C35" s="6"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30</v>
      </c>
      <c r="B1" s="2" t="s">
        <v>2</v>
      </c>
      <c r="C1" s="2" t="s">
        <v>30</v>
      </c>
      <c r="D1" s="2" t="s">
        <v>77</v>
      </c>
      <c r="E1" s="2" t="s">
        <v>353</v>
      </c>
    </row>
    <row r="2" spans="1:5">
      <c r="A2" s="4" t="s">
        <v>431</v>
      </c>
      <c r="B2" s="6" t="n">
        <v>11879</v>
      </c>
      <c r="C2" s="6" t="n">
        <v>12053</v>
      </c>
    </row>
    <row r="3" spans="1:5">
      <c r="A3" s="4" t="s">
        <v>432</v>
      </c>
      <c r="B3" s="5" t="n">
        <v>11879</v>
      </c>
      <c r="C3" s="5" t="n">
        <v>12053</v>
      </c>
      <c r="D3" s="6" t="n">
        <v>11370</v>
      </c>
      <c r="E3" s="6" t="n">
        <v>10831</v>
      </c>
    </row>
    <row r="4" spans="1:5">
      <c r="A4" s="4" t="s">
        <v>433</v>
      </c>
      <c r="B4" s="5" t="n">
        <v>14550</v>
      </c>
      <c r="C4" s="5" t="n">
        <v>12396</v>
      </c>
    </row>
    <row r="5" spans="1:5">
      <c r="A5" s="4" t="s">
        <v>434</v>
      </c>
      <c r="B5" s="5" t="n">
        <v>1647262</v>
      </c>
      <c r="C5" s="5" t="n">
        <v>1665031</v>
      </c>
    </row>
    <row r="6" spans="1:5">
      <c r="A6" s="4" t="s">
        <v>435</v>
      </c>
      <c r="B6" s="5" t="n">
        <v>14501</v>
      </c>
      <c r="C6" s="5" t="n">
        <v>15029</v>
      </c>
    </row>
    <row r="7" spans="1:5">
      <c r="A7" s="4" t="s">
        <v>436</v>
      </c>
      <c r="B7" s="5" t="n">
        <v>1676313</v>
      </c>
      <c r="C7" s="5" t="n">
        <v>1692456</v>
      </c>
    </row>
    <row r="8" spans="1:5">
      <c r="A8" s="4" t="s">
        <v>411</v>
      </c>
    </row>
    <row r="9" spans="1:5">
      <c r="A9" s="4" t="s">
        <v>431</v>
      </c>
      <c r="B9" s="5" t="n">
        <v>5205</v>
      </c>
      <c r="C9" s="5" t="n">
        <v>5260</v>
      </c>
    </row>
    <row r="10" spans="1:5">
      <c r="A10" s="4" t="s">
        <v>432</v>
      </c>
      <c r="B10" s="5" t="n">
        <v>5205</v>
      </c>
      <c r="C10" s="5" t="n">
        <v>5260</v>
      </c>
      <c r="D10" s="5" t="n">
        <v>5199</v>
      </c>
      <c r="E10" s="5" t="n">
        <v>4712</v>
      </c>
    </row>
    <row r="11" spans="1:5">
      <c r="A11" s="4" t="s">
        <v>433</v>
      </c>
      <c r="B11" s="5" t="n">
        <v>7156</v>
      </c>
      <c r="C11" s="5" t="n">
        <v>5237</v>
      </c>
    </row>
    <row r="12" spans="1:5">
      <c r="A12" s="4" t="s">
        <v>434</v>
      </c>
      <c r="B12" s="5" t="n">
        <v>753175</v>
      </c>
      <c r="C12" s="5" t="n">
        <v>752770</v>
      </c>
    </row>
    <row r="13" spans="1:5">
      <c r="A13" s="4" t="s">
        <v>435</v>
      </c>
      <c r="B13" s="5" t="n">
        <v>10445</v>
      </c>
      <c r="C13" s="5" t="n">
        <v>10874</v>
      </c>
    </row>
    <row r="14" spans="1:5">
      <c r="A14" s="4" t="s">
        <v>436</v>
      </c>
      <c r="B14" s="5" t="n">
        <v>770776</v>
      </c>
      <c r="C14" s="5" t="n">
        <v>768881</v>
      </c>
    </row>
    <row r="15" spans="1:5">
      <c r="A15" s="4" t="s">
        <v>428</v>
      </c>
    </row>
    <row r="16" spans="1:5">
      <c r="A16" s="4" t="s">
        <v>431</v>
      </c>
      <c r="B16" s="5" t="n">
        <v>3571</v>
      </c>
      <c r="C16" s="5" t="n">
        <v>3556</v>
      </c>
    </row>
    <row r="17" spans="1:5">
      <c r="A17" s="4" t="s">
        <v>432</v>
      </c>
      <c r="B17" s="5" t="n">
        <v>3571</v>
      </c>
      <c r="C17" s="5" t="n">
        <v>3556</v>
      </c>
      <c r="D17" s="5" t="n">
        <v>3397</v>
      </c>
      <c r="E17" s="5" t="n">
        <v>3311</v>
      </c>
    </row>
    <row r="18" spans="1:5">
      <c r="A18" s="4" t="s">
        <v>433</v>
      </c>
      <c r="B18" s="5" t="n">
        <v>4041</v>
      </c>
      <c r="C18" s="5" t="n">
        <v>4754</v>
      </c>
    </row>
    <row r="19" spans="1:5">
      <c r="A19" s="4" t="s">
        <v>434</v>
      </c>
      <c r="B19" s="5" t="n">
        <v>664340</v>
      </c>
      <c r="C19" s="5" t="n">
        <v>666883</v>
      </c>
    </row>
    <row r="20" spans="1:5">
      <c r="A20" s="4" t="s">
        <v>435</v>
      </c>
      <c r="B20" s="5" t="n">
        <v>3177</v>
      </c>
      <c r="C20" s="5" t="n">
        <v>3242</v>
      </c>
    </row>
    <row r="21" spans="1:5">
      <c r="A21" s="4" t="s">
        <v>436</v>
      </c>
      <c r="B21" s="5" t="n">
        <v>671558</v>
      </c>
      <c r="C21" s="5" t="n">
        <v>674879</v>
      </c>
    </row>
    <row r="22" spans="1:5">
      <c r="A22" s="4" t="s">
        <v>414</v>
      </c>
    </row>
    <row r="23" spans="1:5">
      <c r="A23" s="4" t="s">
        <v>431</v>
      </c>
      <c r="B23" s="5" t="n">
        <v>2954</v>
      </c>
      <c r="C23" s="5" t="n">
        <v>3114</v>
      </c>
    </row>
    <row r="24" spans="1:5">
      <c r="A24" s="4" t="s">
        <v>432</v>
      </c>
      <c r="B24" s="5" t="n">
        <v>2954</v>
      </c>
      <c r="C24" s="5" t="n">
        <v>3114</v>
      </c>
      <c r="D24" s="5" t="n">
        <v>2681</v>
      </c>
      <c r="E24" s="5" t="n">
        <v>2733</v>
      </c>
    </row>
    <row r="25" spans="1:5">
      <c r="A25" s="4" t="s">
        <v>433</v>
      </c>
      <c r="B25" s="5" t="n">
        <v>3300</v>
      </c>
      <c r="C25" s="5" t="n">
        <v>2345</v>
      </c>
    </row>
    <row r="26" spans="1:5">
      <c r="A26" s="4" t="s">
        <v>434</v>
      </c>
      <c r="B26" s="5" t="n">
        <v>224530</v>
      </c>
      <c r="C26" s="5" t="n">
        <v>240235</v>
      </c>
    </row>
    <row r="27" spans="1:5">
      <c r="A27" s="4" t="s">
        <v>435</v>
      </c>
      <c r="B27" s="5" t="n">
        <v>879</v>
      </c>
      <c r="C27" s="5" t="n">
        <v>913</v>
      </c>
    </row>
    <row r="28" spans="1:5">
      <c r="A28" s="4" t="s">
        <v>436</v>
      </c>
      <c r="B28" s="5" t="n">
        <v>228709</v>
      </c>
      <c r="C28" s="5" t="n">
        <v>243493</v>
      </c>
    </row>
    <row r="29" spans="1:5">
      <c r="A29" s="4" t="s">
        <v>415</v>
      </c>
    </row>
    <row r="30" spans="1:5">
      <c r="A30" s="4" t="s">
        <v>431</v>
      </c>
      <c r="B30" s="5" t="n">
        <v>144</v>
      </c>
      <c r="C30" s="5" t="n">
        <v>135</v>
      </c>
    </row>
    <row r="31" spans="1:5">
      <c r="A31" s="4" t="s">
        <v>432</v>
      </c>
      <c r="B31" s="5" t="n">
        <v>144</v>
      </c>
      <c r="C31" s="5" t="n">
        <v>135</v>
      </c>
      <c r="D31" s="5" t="n">
        <v>78</v>
      </c>
      <c r="E31" s="5" t="n">
        <v>71</v>
      </c>
    </row>
    <row r="32" spans="1:5">
      <c r="A32" s="4" t="s">
        <v>433</v>
      </c>
      <c r="B32" s="5" t="n">
        <v>53</v>
      </c>
      <c r="C32" s="5" t="n">
        <v>60</v>
      </c>
    </row>
    <row r="33" spans="1:5">
      <c r="A33" s="4" t="s">
        <v>434</v>
      </c>
      <c r="B33" s="5" t="n">
        <v>5217</v>
      </c>
      <c r="C33" s="5" t="n">
        <v>5143</v>
      </c>
    </row>
    <row r="34" spans="1:5">
      <c r="A34" s="4" t="s">
        <v>436</v>
      </c>
      <c r="B34" s="5" t="n">
        <v>5270</v>
      </c>
      <c r="C34" s="5" t="n">
        <v>5203</v>
      </c>
    </row>
    <row r="35" spans="1:5">
      <c r="A35" s="4" t="s">
        <v>429</v>
      </c>
    </row>
    <row r="36" spans="1:5">
      <c r="A36" s="4" t="s">
        <v>431</v>
      </c>
      <c r="B36" s="5" t="n">
        <v>5</v>
      </c>
      <c r="C36" s="5" t="n">
        <v>-12</v>
      </c>
    </row>
    <row r="37" spans="1:5">
      <c r="A37" s="4" t="s">
        <v>432</v>
      </c>
      <c r="B37" s="6" t="n">
        <v>5</v>
      </c>
      <c r="C37" s="6" t="n">
        <v>-12</v>
      </c>
      <c r="D37" s="6" t="n">
        <v>15</v>
      </c>
      <c r="E37"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c r="B2" s="6" t="n">
        <v>15103</v>
      </c>
      <c r="C2" s="6" t="n">
        <v>12495</v>
      </c>
    </row>
    <row r="3" spans="1:3">
      <c r="A3" s="4" t="s">
        <v>439</v>
      </c>
      <c r="B3" s="5" t="n">
        <v>1661210</v>
      </c>
      <c r="C3" s="5" t="n">
        <v>1679961</v>
      </c>
    </row>
    <row r="4" spans="1:3">
      <c r="A4" s="4" t="s">
        <v>436</v>
      </c>
      <c r="B4" s="5" t="n">
        <v>1676313</v>
      </c>
      <c r="C4" s="5" t="n">
        <v>1692456</v>
      </c>
    </row>
    <row r="5" spans="1:3">
      <c r="A5" s="4" t="s">
        <v>440</v>
      </c>
      <c r="B5" s="5" t="n">
        <v>15312</v>
      </c>
      <c r="C5" s="5" t="n">
        <v>13484</v>
      </c>
    </row>
    <row r="6" spans="1:3">
      <c r="A6" s="4" t="s">
        <v>441</v>
      </c>
    </row>
    <row r="7" spans="1:3">
      <c r="A7" s="4" t="s">
        <v>438</v>
      </c>
      <c r="B7" s="5" t="n">
        <v>5434</v>
      </c>
      <c r="C7" s="5" t="n">
        <v>5142</v>
      </c>
    </row>
    <row r="8" spans="1:3">
      <c r="A8" s="4" t="s">
        <v>442</v>
      </c>
    </row>
    <row r="9" spans="1:3">
      <c r="A9" s="4" t="s">
        <v>438</v>
      </c>
      <c r="B9" s="5" t="n">
        <v>3079</v>
      </c>
      <c r="C9" s="5" t="n">
        <v>2041</v>
      </c>
    </row>
    <row r="10" spans="1:3">
      <c r="A10" s="4" t="s">
        <v>443</v>
      </c>
    </row>
    <row r="11" spans="1:3">
      <c r="A11" s="4" t="s">
        <v>438</v>
      </c>
      <c r="B11" s="5" t="n">
        <v>6590</v>
      </c>
      <c r="C11" s="5" t="n">
        <v>5312</v>
      </c>
    </row>
    <row r="12" spans="1:3">
      <c r="A12" s="4" t="s">
        <v>411</v>
      </c>
    </row>
    <row r="13" spans="1:3">
      <c r="A13" s="4" t="s">
        <v>438</v>
      </c>
      <c r="B13" s="5" t="n">
        <v>8455</v>
      </c>
      <c r="C13" s="5" t="n">
        <v>4722</v>
      </c>
    </row>
    <row r="14" spans="1:3">
      <c r="A14" s="4" t="s">
        <v>439</v>
      </c>
      <c r="B14" s="5" t="n">
        <v>762321</v>
      </c>
      <c r="C14" s="5" t="n">
        <v>764159</v>
      </c>
    </row>
    <row r="15" spans="1:3">
      <c r="A15" s="4" t="s">
        <v>436</v>
      </c>
      <c r="B15" s="5" t="n">
        <v>770776</v>
      </c>
      <c r="C15" s="5" t="n">
        <v>768881</v>
      </c>
    </row>
    <row r="16" spans="1:3">
      <c r="A16" s="4" t="s">
        <v>440</v>
      </c>
      <c r="B16" s="5" t="n">
        <v>6547</v>
      </c>
      <c r="C16" s="5" t="n">
        <v>4701</v>
      </c>
    </row>
    <row r="17" spans="1:3">
      <c r="A17" s="4" t="s">
        <v>444</v>
      </c>
    </row>
    <row r="18" spans="1:3">
      <c r="A18" s="4" t="s">
        <v>438</v>
      </c>
      <c r="B18" s="5" t="n">
        <v>3238</v>
      </c>
      <c r="C18" s="5" t="n">
        <v>1857</v>
      </c>
    </row>
    <row r="19" spans="1:3">
      <c r="A19" s="4" t="s">
        <v>445</v>
      </c>
    </row>
    <row r="20" spans="1:3">
      <c r="A20" s="4" t="s">
        <v>438</v>
      </c>
      <c r="B20" s="5" t="n">
        <v>2327</v>
      </c>
    </row>
    <row r="21" spans="1:3">
      <c r="A21" s="4" t="s">
        <v>446</v>
      </c>
    </row>
    <row r="22" spans="1:3">
      <c r="A22" s="4" t="s">
        <v>438</v>
      </c>
      <c r="B22" s="5" t="n">
        <v>2890</v>
      </c>
      <c r="C22" s="5" t="n">
        <v>2865</v>
      </c>
    </row>
    <row r="23" spans="1:3">
      <c r="A23" s="4" t="s">
        <v>412</v>
      </c>
    </row>
    <row r="24" spans="1:3">
      <c r="A24" s="4" t="s">
        <v>438</v>
      </c>
      <c r="B24" s="5" t="n">
        <v>5090</v>
      </c>
      <c r="C24" s="5" t="n">
        <v>4249</v>
      </c>
    </row>
    <row r="25" spans="1:3">
      <c r="A25" s="4" t="s">
        <v>439</v>
      </c>
      <c r="B25" s="5" t="n">
        <v>570471</v>
      </c>
      <c r="C25" s="5" t="n">
        <v>573392</v>
      </c>
    </row>
    <row r="26" spans="1:3">
      <c r="A26" s="4" t="s">
        <v>436</v>
      </c>
      <c r="B26" s="5" t="n">
        <v>575561</v>
      </c>
      <c r="C26" s="5" t="n">
        <v>577641</v>
      </c>
    </row>
    <row r="27" spans="1:3">
      <c r="A27" s="4" t="s">
        <v>440</v>
      </c>
      <c r="B27" s="5" t="n">
        <v>4945</v>
      </c>
      <c r="C27" s="5" t="n">
        <v>5856</v>
      </c>
    </row>
    <row r="28" spans="1:3">
      <c r="A28" s="4" t="s">
        <v>447</v>
      </c>
    </row>
    <row r="29" spans="1:3">
      <c r="A29" s="4" t="s">
        <v>438</v>
      </c>
      <c r="B29" s="5" t="n">
        <v>1513</v>
      </c>
      <c r="C29" s="5" t="n">
        <v>1798</v>
      </c>
    </row>
    <row r="30" spans="1:3">
      <c r="A30" s="4" t="s">
        <v>448</v>
      </c>
    </row>
    <row r="31" spans="1:3">
      <c r="A31" s="4" t="s">
        <v>438</v>
      </c>
      <c r="B31" s="5" t="n">
        <v>378</v>
      </c>
      <c r="C31" s="5" t="n">
        <v>572</v>
      </c>
    </row>
    <row r="32" spans="1:3">
      <c r="A32" s="4" t="s">
        <v>449</v>
      </c>
    </row>
    <row r="33" spans="1:3">
      <c r="A33" s="4" t="s">
        <v>438</v>
      </c>
      <c r="B33" s="5" t="n">
        <v>3199</v>
      </c>
      <c r="C33" s="5" t="n">
        <v>1879</v>
      </c>
    </row>
    <row r="34" spans="1:3">
      <c r="A34" s="4" t="s">
        <v>413</v>
      </c>
    </row>
    <row r="35" spans="1:3">
      <c r="A35" s="4" t="s">
        <v>438</v>
      </c>
      <c r="B35" s="5" t="n">
        <v>498</v>
      </c>
      <c r="C35" s="5" t="n">
        <v>847</v>
      </c>
    </row>
    <row r="36" spans="1:3">
      <c r="A36" s="4" t="s">
        <v>439</v>
      </c>
      <c r="B36" s="5" t="n">
        <v>95499</v>
      </c>
      <c r="C36" s="5" t="n">
        <v>96391</v>
      </c>
    </row>
    <row r="37" spans="1:3">
      <c r="A37" s="4" t="s">
        <v>436</v>
      </c>
      <c r="B37" s="5" t="n">
        <v>95997</v>
      </c>
      <c r="C37" s="5" t="n">
        <v>97238</v>
      </c>
    </row>
    <row r="38" spans="1:3">
      <c r="A38" s="4" t="s">
        <v>440</v>
      </c>
      <c r="B38" s="5" t="n">
        <v>369</v>
      </c>
      <c r="C38" s="5" t="n">
        <v>391</v>
      </c>
    </row>
    <row r="39" spans="1:3">
      <c r="A39" s="4" t="s">
        <v>450</v>
      </c>
    </row>
    <row r="40" spans="1:3">
      <c r="A40" s="4" t="s">
        <v>438</v>
      </c>
      <c r="B40" s="5" t="n">
        <v>301</v>
      </c>
      <c r="C40" s="5" t="n">
        <v>600</v>
      </c>
    </row>
    <row r="41" spans="1:3">
      <c r="A41" s="4" t="s">
        <v>451</v>
      </c>
    </row>
    <row r="42" spans="1:3">
      <c r="A42" s="4" t="s">
        <v>438</v>
      </c>
      <c r="C42" s="5" t="n">
        <v>5</v>
      </c>
    </row>
    <row r="43" spans="1:3">
      <c r="A43" s="4" t="s">
        <v>452</v>
      </c>
    </row>
    <row r="44" spans="1:3">
      <c r="A44" s="4" t="s">
        <v>438</v>
      </c>
      <c r="B44" s="5" t="n">
        <v>197</v>
      </c>
      <c r="C44" s="5" t="n">
        <v>242</v>
      </c>
    </row>
    <row r="45" spans="1:3">
      <c r="A45" s="4" t="s">
        <v>414</v>
      </c>
    </row>
    <row r="46" spans="1:3">
      <c r="A46" s="4" t="s">
        <v>438</v>
      </c>
      <c r="B46" s="5" t="n">
        <v>963</v>
      </c>
      <c r="C46" s="5" t="n">
        <v>2562</v>
      </c>
    </row>
    <row r="47" spans="1:3">
      <c r="A47" s="4" t="s">
        <v>439</v>
      </c>
      <c r="B47" s="5" t="n">
        <v>227746</v>
      </c>
      <c r="C47" s="5" t="n">
        <v>240931</v>
      </c>
    </row>
    <row r="48" spans="1:3">
      <c r="A48" s="4" t="s">
        <v>436</v>
      </c>
      <c r="B48" s="5" t="n">
        <v>228709</v>
      </c>
      <c r="C48" s="5" t="n">
        <v>243493</v>
      </c>
    </row>
    <row r="49" spans="1:3">
      <c r="A49" s="4" t="s">
        <v>440</v>
      </c>
      <c r="B49" s="5" t="n">
        <v>3399</v>
      </c>
      <c r="C49" s="5" t="n">
        <v>2476</v>
      </c>
    </row>
    <row r="50" spans="1:3">
      <c r="A50" s="4" t="s">
        <v>453</v>
      </c>
    </row>
    <row r="51" spans="1:3">
      <c r="A51" s="4" t="s">
        <v>438</v>
      </c>
      <c r="B51" s="5" t="n">
        <v>305</v>
      </c>
      <c r="C51" s="5" t="n">
        <v>794</v>
      </c>
    </row>
    <row r="52" spans="1:3">
      <c r="A52" s="4" t="s">
        <v>454</v>
      </c>
    </row>
    <row r="53" spans="1:3">
      <c r="A53" s="4" t="s">
        <v>438</v>
      </c>
      <c r="B53" s="5" t="n">
        <v>357</v>
      </c>
      <c r="C53" s="5" t="n">
        <v>1463</v>
      </c>
    </row>
    <row r="54" spans="1:3">
      <c r="A54" s="4" t="s">
        <v>455</v>
      </c>
    </row>
    <row r="55" spans="1:3">
      <c r="A55" s="4" t="s">
        <v>438</v>
      </c>
      <c r="B55" s="5" t="n">
        <v>301</v>
      </c>
      <c r="C55" s="5" t="n">
        <v>305</v>
      </c>
    </row>
    <row r="56" spans="1:3">
      <c r="A56" s="4" t="s">
        <v>415</v>
      </c>
    </row>
    <row r="57" spans="1:3">
      <c r="A57" s="4" t="s">
        <v>438</v>
      </c>
      <c r="B57" s="5" t="n">
        <v>97</v>
      </c>
      <c r="C57" s="5" t="n">
        <v>115</v>
      </c>
    </row>
    <row r="58" spans="1:3">
      <c r="A58" s="4" t="s">
        <v>439</v>
      </c>
      <c r="B58" s="5" t="n">
        <v>5173</v>
      </c>
      <c r="C58" s="5" t="n">
        <v>5088</v>
      </c>
    </row>
    <row r="59" spans="1:3">
      <c r="A59" s="4" t="s">
        <v>436</v>
      </c>
      <c r="B59" s="5" t="n">
        <v>5270</v>
      </c>
      <c r="C59" s="5" t="n">
        <v>5203</v>
      </c>
    </row>
    <row r="60" spans="1:3">
      <c r="A60" s="4" t="s">
        <v>440</v>
      </c>
      <c r="B60" s="5" t="n">
        <v>52</v>
      </c>
      <c r="C60" s="5" t="n">
        <v>60</v>
      </c>
    </row>
    <row r="61" spans="1:3">
      <c r="A61" s="4" t="s">
        <v>456</v>
      </c>
    </row>
    <row r="62" spans="1:3">
      <c r="A62" s="4" t="s">
        <v>438</v>
      </c>
      <c r="B62" s="5" t="n">
        <v>77</v>
      </c>
      <c r="C62" s="5" t="n">
        <v>93</v>
      </c>
    </row>
    <row r="63" spans="1:3">
      <c r="A63" s="4" t="s">
        <v>457</v>
      </c>
    </row>
    <row r="64" spans="1:3">
      <c r="A64" s="4" t="s">
        <v>438</v>
      </c>
      <c r="B64" s="5" t="n">
        <v>17</v>
      </c>
      <c r="C64" s="5" t="n">
        <v>1</v>
      </c>
    </row>
    <row r="65" spans="1:3">
      <c r="A65" s="4" t="s">
        <v>458</v>
      </c>
    </row>
    <row r="66" spans="1:3">
      <c r="A66" s="4" t="s">
        <v>438</v>
      </c>
      <c r="B66" s="6" t="n">
        <v>3</v>
      </c>
      <c r="C66" s="6" t="n">
        <v>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s>
  <sheetData>
    <row r="1" spans="1:5">
      <c r="A1" s="1" t="s">
        <v>459</v>
      </c>
      <c r="C1" s="2" t="s">
        <v>1</v>
      </c>
    </row>
    <row r="2" spans="1:5">
      <c r="C2" s="2" t="s">
        <v>2</v>
      </c>
      <c r="D2" s="2" t="s">
        <v>77</v>
      </c>
      <c r="E2" s="2" t="s">
        <v>30</v>
      </c>
    </row>
    <row r="3" spans="1:5">
      <c r="A3" s="3" t="s">
        <v>460</v>
      </c>
    </row>
    <row r="4" spans="1:5">
      <c r="A4" s="4" t="s">
        <v>461</v>
      </c>
      <c r="B4" s="4" t="s">
        <v>125</v>
      </c>
      <c r="C4" s="6" t="n">
        <v>29051</v>
      </c>
      <c r="E4" s="6" t="n">
        <v>27425</v>
      </c>
    </row>
    <row r="5" spans="1:5">
      <c r="A5" s="4" t="s">
        <v>462</v>
      </c>
      <c r="B5" s="4" t="s">
        <v>125</v>
      </c>
      <c r="C5" s="5" t="n">
        <v>37913</v>
      </c>
      <c r="E5" s="5" t="n">
        <v>36021</v>
      </c>
    </row>
    <row r="6" spans="1:5">
      <c r="A6" s="4" t="s">
        <v>463</v>
      </c>
      <c r="B6" s="4" t="s">
        <v>125</v>
      </c>
      <c r="C6" s="5" t="n">
        <v>28238</v>
      </c>
      <c r="D6" s="6" t="n">
        <v>26817</v>
      </c>
    </row>
    <row r="7" spans="1:5">
      <c r="A7" s="4" t="s">
        <v>464</v>
      </c>
      <c r="B7" s="4" t="s">
        <v>125</v>
      </c>
      <c r="C7" s="5" t="n">
        <v>212</v>
      </c>
      <c r="D7" s="5" t="n">
        <v>245</v>
      </c>
    </row>
    <row r="8" spans="1:5">
      <c r="A8" s="4" t="s">
        <v>411</v>
      </c>
    </row>
    <row r="9" spans="1:5">
      <c r="A9" s="3" t="s">
        <v>460</v>
      </c>
    </row>
    <row r="10" spans="1:5">
      <c r="A10" s="4" t="s">
        <v>461</v>
      </c>
      <c r="B10" s="4" t="s">
        <v>125</v>
      </c>
      <c r="C10" s="5" t="n">
        <v>17601</v>
      </c>
      <c r="E10" s="5" t="n">
        <v>16111</v>
      </c>
    </row>
    <row r="11" spans="1:5">
      <c r="A11" s="4" t="s">
        <v>462</v>
      </c>
      <c r="B11" s="4" t="s">
        <v>125</v>
      </c>
      <c r="C11" s="5" t="n">
        <v>20722</v>
      </c>
      <c r="E11" s="5" t="n">
        <v>19081</v>
      </c>
    </row>
    <row r="12" spans="1:5">
      <c r="A12" s="4" t="s">
        <v>463</v>
      </c>
      <c r="B12" s="4" t="s">
        <v>125</v>
      </c>
      <c r="C12" s="5" t="n">
        <v>16856</v>
      </c>
      <c r="D12" s="5" t="n">
        <v>15404</v>
      </c>
    </row>
    <row r="13" spans="1:5">
      <c r="A13" s="4" t="s">
        <v>464</v>
      </c>
      <c r="B13" s="4" t="s">
        <v>125</v>
      </c>
      <c r="C13" s="5" t="n">
        <v>131</v>
      </c>
      <c r="D13" s="5" t="n">
        <v>190</v>
      </c>
    </row>
    <row r="14" spans="1:5">
      <c r="A14" s="4" t="s">
        <v>428</v>
      </c>
    </row>
    <row r="15" spans="1:5">
      <c r="A15" s="3" t="s">
        <v>460</v>
      </c>
    </row>
    <row r="16" spans="1:5">
      <c r="A16" s="4" t="s">
        <v>461</v>
      </c>
      <c r="B16" s="4" t="s">
        <v>125</v>
      </c>
      <c r="C16" s="5" t="n">
        <v>6823</v>
      </c>
      <c r="E16" s="5" t="n">
        <v>7558</v>
      </c>
    </row>
    <row r="17" spans="1:5">
      <c r="A17" s="4" t="s">
        <v>462</v>
      </c>
      <c r="B17" s="4" t="s">
        <v>125</v>
      </c>
      <c r="C17" s="5" t="n">
        <v>7900</v>
      </c>
      <c r="E17" s="5" t="n">
        <v>8614</v>
      </c>
    </row>
    <row r="18" spans="1:5">
      <c r="A18" s="4" t="s">
        <v>463</v>
      </c>
      <c r="B18" s="4" t="s">
        <v>125</v>
      </c>
      <c r="C18" s="5" t="n">
        <v>7190</v>
      </c>
      <c r="D18" s="5" t="n">
        <v>6578</v>
      </c>
    </row>
    <row r="19" spans="1:5">
      <c r="A19" s="4" t="s">
        <v>464</v>
      </c>
      <c r="B19" s="4" t="s">
        <v>125</v>
      </c>
      <c r="C19" s="5" t="n">
        <v>44</v>
      </c>
      <c r="D19" s="5" t="n">
        <v>10</v>
      </c>
    </row>
    <row r="20" spans="1:5">
      <c r="A20" s="4" t="s">
        <v>413</v>
      </c>
    </row>
    <row r="21" spans="1:5">
      <c r="A21" s="3" t="s">
        <v>460</v>
      </c>
    </row>
    <row r="22" spans="1:5">
      <c r="A22" s="4" t="s">
        <v>461</v>
      </c>
      <c r="B22" s="4" t="s">
        <v>125</v>
      </c>
      <c r="C22" s="5" t="n">
        <v>395</v>
      </c>
      <c r="E22" s="5" t="n">
        <v>438</v>
      </c>
    </row>
    <row r="23" spans="1:5">
      <c r="A23" s="4" t="s">
        <v>462</v>
      </c>
      <c r="B23" s="4" t="s">
        <v>125</v>
      </c>
      <c r="C23" s="5" t="n">
        <v>445</v>
      </c>
      <c r="E23" s="5" t="n">
        <v>468</v>
      </c>
    </row>
    <row r="24" spans="1:5">
      <c r="A24" s="4" t="s">
        <v>463</v>
      </c>
      <c r="B24" s="4" t="s">
        <v>125</v>
      </c>
      <c r="C24" s="5" t="n">
        <v>417</v>
      </c>
      <c r="D24" s="5" t="n">
        <v>737</v>
      </c>
    </row>
    <row r="25" spans="1:5">
      <c r="A25" s="4" t="s">
        <v>464</v>
      </c>
      <c r="B25" s="4" t="s">
        <v>125</v>
      </c>
      <c r="D25" s="5" t="n">
        <v>1</v>
      </c>
    </row>
    <row r="26" spans="1:5">
      <c r="A26" s="4" t="s">
        <v>414</v>
      </c>
    </row>
    <row r="27" spans="1:5">
      <c r="A27" s="3" t="s">
        <v>460</v>
      </c>
    </row>
    <row r="28" spans="1:5">
      <c r="A28" s="4" t="s">
        <v>461</v>
      </c>
      <c r="B28" s="4" t="s">
        <v>125</v>
      </c>
      <c r="C28" s="5" t="n">
        <v>4179</v>
      </c>
      <c r="E28" s="5" t="n">
        <v>3258</v>
      </c>
    </row>
    <row r="29" spans="1:5">
      <c r="A29" s="4" t="s">
        <v>462</v>
      </c>
      <c r="B29" s="4" t="s">
        <v>125</v>
      </c>
      <c r="C29" s="5" t="n">
        <v>8782</v>
      </c>
      <c r="E29" s="5" t="n">
        <v>7788</v>
      </c>
    </row>
    <row r="30" spans="1:5">
      <c r="A30" s="4" t="s">
        <v>463</v>
      </c>
      <c r="B30" s="4" t="s">
        <v>125</v>
      </c>
      <c r="C30" s="5" t="n">
        <v>3718</v>
      </c>
      <c r="D30" s="5" t="n">
        <v>3990</v>
      </c>
    </row>
    <row r="31" spans="1:5">
      <c r="A31" s="4" t="s">
        <v>464</v>
      </c>
      <c r="B31" s="4" t="s">
        <v>125</v>
      </c>
      <c r="C31" s="5" t="n">
        <v>37</v>
      </c>
      <c r="D31" s="5" t="n">
        <v>44</v>
      </c>
    </row>
    <row r="32" spans="1:5">
      <c r="A32" s="4" t="s">
        <v>415</v>
      </c>
    </row>
    <row r="33" spans="1:5">
      <c r="A33" s="3" t="s">
        <v>460</v>
      </c>
    </row>
    <row r="34" spans="1:5">
      <c r="A34" s="4" t="s">
        <v>461</v>
      </c>
      <c r="B34" s="4" t="s">
        <v>125</v>
      </c>
      <c r="C34" s="5" t="n">
        <v>53</v>
      </c>
      <c r="E34" s="5" t="n">
        <v>60</v>
      </c>
    </row>
    <row r="35" spans="1:5">
      <c r="A35" s="4" t="s">
        <v>462</v>
      </c>
      <c r="B35" s="4" t="s">
        <v>125</v>
      </c>
      <c r="C35" s="5" t="n">
        <v>64</v>
      </c>
      <c r="E35" s="6" t="n">
        <v>70</v>
      </c>
    </row>
    <row r="36" spans="1:5">
      <c r="A36" s="4" t="s">
        <v>463</v>
      </c>
      <c r="B36" s="4" t="s">
        <v>125</v>
      </c>
      <c r="C36" s="6" t="n">
        <v>57</v>
      </c>
      <c r="D36" s="6" t="n">
        <v>108</v>
      </c>
    </row>
    <row r="37" spans="1:5"/>
    <row r="38" spans="1:5">
      <c r="A38" s="4" t="s">
        <v>125</v>
      </c>
      <c r="B38" s="4" t="s">
        <v>465</v>
      </c>
    </row>
  </sheetData>
  <mergeCells count="4">
    <mergeCell ref="A1:B2"/>
    <mergeCell ref="C1:D1"/>
    <mergeCell ref="A37:D37"/>
    <mergeCell ref="B38:D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7</v>
      </c>
    </row>
    <row r="3" spans="1:3">
      <c r="A3" s="4" t="s">
        <v>467</v>
      </c>
      <c r="B3" s="6" t="n">
        <v>24793</v>
      </c>
      <c r="C3" s="6" t="n">
        <v>29362</v>
      </c>
    </row>
    <row r="4" spans="1:3">
      <c r="A4" s="4" t="s">
        <v>468</v>
      </c>
      <c r="B4" s="5" t="n">
        <v>-702</v>
      </c>
      <c r="C4" s="5" t="n">
        <v>-1412</v>
      </c>
    </row>
    <row r="5" spans="1:3">
      <c r="A5" s="4" t="s">
        <v>469</v>
      </c>
      <c r="B5" s="5" t="n">
        <v>-71</v>
      </c>
      <c r="C5" s="5" t="n">
        <v>27950</v>
      </c>
    </row>
    <row r="6" spans="1:3">
      <c r="A6" s="4" t="s">
        <v>470</v>
      </c>
      <c r="B6" s="5" t="n">
        <v>24020</v>
      </c>
    </row>
    <row r="7" spans="1:3">
      <c r="A7" s="4" t="s">
        <v>471</v>
      </c>
      <c r="B7" s="5" t="n">
        <v>19883</v>
      </c>
      <c r="C7" s="5" t="n">
        <v>23158</v>
      </c>
    </row>
    <row r="8" spans="1:3">
      <c r="A8" s="4" t="s">
        <v>472</v>
      </c>
      <c r="B8" s="5" t="n">
        <v>-646</v>
      </c>
      <c r="C8" s="5" t="n">
        <v>-1194</v>
      </c>
    </row>
    <row r="9" spans="1:3">
      <c r="A9" s="4" t="s">
        <v>473</v>
      </c>
      <c r="B9" s="5" t="n">
        <v>-71</v>
      </c>
    </row>
    <row r="10" spans="1:3">
      <c r="A10" s="4" t="s">
        <v>474</v>
      </c>
      <c r="B10" s="5" t="n">
        <v>19166</v>
      </c>
      <c r="C10" s="5" t="n">
        <v>21964</v>
      </c>
    </row>
    <row r="11" spans="1:3">
      <c r="A11" s="4" t="s">
        <v>475</v>
      </c>
      <c r="B11" s="5" t="n">
        <v>4910</v>
      </c>
      <c r="C11" s="5" t="n">
        <v>6204</v>
      </c>
    </row>
    <row r="12" spans="1:3">
      <c r="A12" s="4" t="s">
        <v>476</v>
      </c>
      <c r="B12" s="5" t="n">
        <v>-56</v>
      </c>
      <c r="C12" s="5" t="n">
        <v>-218</v>
      </c>
    </row>
    <row r="13" spans="1:3">
      <c r="A13" s="4" t="s">
        <v>477</v>
      </c>
      <c r="B13" s="5" t="n">
        <v>4854</v>
      </c>
      <c r="C13" s="5" t="n">
        <v>5986</v>
      </c>
    </row>
    <row r="14" spans="1:3">
      <c r="A14" s="4" t="s">
        <v>478</v>
      </c>
      <c r="B14" s="5" t="n">
        <v>4854</v>
      </c>
      <c r="C14" s="5" t="n">
        <v>6033</v>
      </c>
    </row>
    <row r="15" spans="1:3">
      <c r="A15" s="4" t="s">
        <v>479</v>
      </c>
      <c r="B15" s="5" t="n">
        <v>-158</v>
      </c>
      <c r="C15" s="5" t="n">
        <v>-175</v>
      </c>
    </row>
    <row r="16" spans="1:3">
      <c r="A16" s="4" t="s">
        <v>480</v>
      </c>
      <c r="B16" s="5" t="n">
        <v>-31</v>
      </c>
    </row>
    <row r="17" spans="1:3">
      <c r="A17" s="4" t="s">
        <v>481</v>
      </c>
      <c r="B17" s="5" t="n">
        <v>4665</v>
      </c>
      <c r="C17" s="5" t="n">
        <v>5858</v>
      </c>
    </row>
    <row r="18" spans="1:3">
      <c r="A18" s="4" t="s">
        <v>482</v>
      </c>
      <c r="B18" s="5" t="n">
        <v>15029</v>
      </c>
      <c r="C18" s="5" t="n">
        <v>17125</v>
      </c>
    </row>
    <row r="19" spans="1:3">
      <c r="A19" s="4" t="s">
        <v>483</v>
      </c>
      <c r="B19" s="5" t="n">
        <v>-488</v>
      </c>
      <c r="C19" s="5" t="n">
        <v>-1019</v>
      </c>
    </row>
    <row r="20" spans="1:3">
      <c r="A20" s="4" t="s">
        <v>484</v>
      </c>
      <c r="B20" s="5" t="n">
        <v>-40</v>
      </c>
    </row>
    <row r="21" spans="1:3">
      <c r="A21" s="4" t="s">
        <v>485</v>
      </c>
      <c r="B21" s="6" t="n">
        <v>14501</v>
      </c>
      <c r="C21" s="6" t="n">
        <v>16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1676313</v>
      </c>
      <c r="C3" s="6" t="n">
        <v>1692456</v>
      </c>
    </row>
    <row r="4" spans="1:3">
      <c r="A4" s="4" t="s">
        <v>489</v>
      </c>
    </row>
    <row r="5" spans="1:3">
      <c r="A5" s="3" t="s">
        <v>487</v>
      </c>
    </row>
    <row r="6" spans="1:3">
      <c r="A6" s="4" t="s">
        <v>488</v>
      </c>
      <c r="B6" s="5" t="n">
        <v>1593886</v>
      </c>
      <c r="C6" s="5" t="n">
        <v>1612606</v>
      </c>
    </row>
    <row r="7" spans="1:3">
      <c r="A7" s="4" t="s">
        <v>490</v>
      </c>
    </row>
    <row r="8" spans="1:3">
      <c r="A8" s="3" t="s">
        <v>487</v>
      </c>
    </row>
    <row r="9" spans="1:3">
      <c r="A9" s="4" t="s">
        <v>488</v>
      </c>
      <c r="B9" s="5" t="n">
        <v>23903</v>
      </c>
      <c r="C9" s="5" t="n">
        <v>30177</v>
      </c>
    </row>
    <row r="10" spans="1:3">
      <c r="A10" s="4" t="s">
        <v>491</v>
      </c>
    </row>
    <row r="11" spans="1:3">
      <c r="A11" s="3" t="s">
        <v>487</v>
      </c>
    </row>
    <row r="12" spans="1:3">
      <c r="A12" s="4" t="s">
        <v>488</v>
      </c>
      <c r="B12" s="5" t="n">
        <v>58524</v>
      </c>
      <c r="C12" s="5" t="n">
        <v>49673</v>
      </c>
    </row>
    <row r="13" spans="1:3">
      <c r="A13" s="4" t="s">
        <v>411</v>
      </c>
    </row>
    <row r="14" spans="1:3">
      <c r="A14" s="3" t="s">
        <v>487</v>
      </c>
    </row>
    <row r="15" spans="1:3">
      <c r="A15" s="4" t="s">
        <v>488</v>
      </c>
      <c r="B15" s="5" t="n">
        <v>770776</v>
      </c>
      <c r="C15" s="5" t="n">
        <v>768881</v>
      </c>
    </row>
    <row r="16" spans="1:3">
      <c r="A16" s="4" t="s">
        <v>492</v>
      </c>
    </row>
    <row r="17" spans="1:3">
      <c r="A17" s="3" t="s">
        <v>487</v>
      </c>
    </row>
    <row r="18" spans="1:3">
      <c r="A18" s="4" t="s">
        <v>488</v>
      </c>
      <c r="B18" s="5" t="n">
        <v>732542</v>
      </c>
      <c r="C18" s="5" t="n">
        <v>732729</v>
      </c>
    </row>
    <row r="19" spans="1:3">
      <c r="A19" s="4" t="s">
        <v>493</v>
      </c>
    </row>
    <row r="20" spans="1:3">
      <c r="A20" s="3" t="s">
        <v>487</v>
      </c>
    </row>
    <row r="21" spans="1:3">
      <c r="A21" s="4" t="s">
        <v>488</v>
      </c>
      <c r="B21" s="5" t="n">
        <v>16101</v>
      </c>
      <c r="C21" s="5" t="n">
        <v>17929</v>
      </c>
    </row>
    <row r="22" spans="1:3">
      <c r="A22" s="4" t="s">
        <v>494</v>
      </c>
    </row>
    <row r="23" spans="1:3">
      <c r="A23" s="3" t="s">
        <v>487</v>
      </c>
    </row>
    <row r="24" spans="1:3">
      <c r="A24" s="4" t="s">
        <v>488</v>
      </c>
      <c r="B24" s="5" t="n">
        <v>22133</v>
      </c>
      <c r="C24" s="5" t="n">
        <v>18223</v>
      </c>
    </row>
    <row r="25" spans="1:3">
      <c r="A25" s="4" t="s">
        <v>412</v>
      </c>
    </row>
    <row r="26" spans="1:3">
      <c r="A26" s="3" t="s">
        <v>487</v>
      </c>
    </row>
    <row r="27" spans="1:3">
      <c r="A27" s="4" t="s">
        <v>488</v>
      </c>
      <c r="B27" s="5" t="n">
        <v>575561</v>
      </c>
      <c r="C27" s="5" t="n">
        <v>577641</v>
      </c>
    </row>
    <row r="28" spans="1:3">
      <c r="A28" s="4" t="s">
        <v>495</v>
      </c>
    </row>
    <row r="29" spans="1:3">
      <c r="A29" s="3" t="s">
        <v>487</v>
      </c>
    </row>
    <row r="30" spans="1:3">
      <c r="A30" s="4" t="s">
        <v>488</v>
      </c>
      <c r="B30" s="5" t="n">
        <v>569124</v>
      </c>
      <c r="C30" s="5" t="n">
        <v>570428</v>
      </c>
    </row>
    <row r="31" spans="1:3">
      <c r="A31" s="4" t="s">
        <v>496</v>
      </c>
    </row>
    <row r="32" spans="1:3">
      <c r="A32" s="3" t="s">
        <v>487</v>
      </c>
    </row>
    <row r="33" spans="1:3">
      <c r="A33" s="4" t="s">
        <v>488</v>
      </c>
      <c r="B33" s="5" t="n">
        <v>6437</v>
      </c>
      <c r="C33" s="5" t="n">
        <v>7213</v>
      </c>
    </row>
    <row r="34" spans="1:3">
      <c r="A34" s="4" t="s">
        <v>413</v>
      </c>
    </row>
    <row r="35" spans="1:3">
      <c r="A35" s="3" t="s">
        <v>487</v>
      </c>
    </row>
    <row r="36" spans="1:3">
      <c r="A36" s="4" t="s">
        <v>488</v>
      </c>
      <c r="B36" s="5" t="n">
        <v>95997</v>
      </c>
      <c r="C36" s="5" t="n">
        <v>97238</v>
      </c>
    </row>
    <row r="37" spans="1:3">
      <c r="A37" s="4" t="s">
        <v>497</v>
      </c>
    </row>
    <row r="38" spans="1:3">
      <c r="A38" s="3" t="s">
        <v>487</v>
      </c>
    </row>
    <row r="39" spans="1:3">
      <c r="A39" s="4" t="s">
        <v>488</v>
      </c>
      <c r="B39" s="5" t="n">
        <v>95422</v>
      </c>
      <c r="C39" s="5" t="n">
        <v>96643</v>
      </c>
    </row>
    <row r="40" spans="1:3">
      <c r="A40" s="4" t="s">
        <v>498</v>
      </c>
    </row>
    <row r="41" spans="1:3">
      <c r="A41" s="3" t="s">
        <v>487</v>
      </c>
    </row>
    <row r="42" spans="1:3">
      <c r="A42" s="4" t="s">
        <v>488</v>
      </c>
      <c r="B42" s="5" t="n">
        <v>575</v>
      </c>
      <c r="C42" s="5" t="n">
        <v>595</v>
      </c>
    </row>
    <row r="43" spans="1:3">
      <c r="A43" s="4" t="s">
        <v>414</v>
      </c>
    </row>
    <row r="44" spans="1:3">
      <c r="A44" s="3" t="s">
        <v>487</v>
      </c>
    </row>
    <row r="45" spans="1:3">
      <c r="A45" s="4" t="s">
        <v>488</v>
      </c>
      <c r="B45" s="5" t="n">
        <v>228709</v>
      </c>
      <c r="C45" s="5" t="n">
        <v>243493</v>
      </c>
    </row>
    <row r="46" spans="1:3">
      <c r="A46" s="4" t="s">
        <v>499</v>
      </c>
    </row>
    <row r="47" spans="1:3">
      <c r="A47" s="3" t="s">
        <v>487</v>
      </c>
    </row>
    <row r="48" spans="1:3">
      <c r="A48" s="4" t="s">
        <v>488</v>
      </c>
      <c r="B48" s="5" t="n">
        <v>191580</v>
      </c>
      <c r="C48" s="5" t="n">
        <v>207663</v>
      </c>
    </row>
    <row r="49" spans="1:3">
      <c r="A49" s="4" t="s">
        <v>500</v>
      </c>
    </row>
    <row r="50" spans="1:3">
      <c r="A50" s="3" t="s">
        <v>487</v>
      </c>
    </row>
    <row r="51" spans="1:3">
      <c r="A51" s="4" t="s">
        <v>488</v>
      </c>
      <c r="B51" s="5" t="n">
        <v>7802</v>
      </c>
      <c r="C51" s="5" t="n">
        <v>12248</v>
      </c>
    </row>
    <row r="52" spans="1:3">
      <c r="A52" s="4" t="s">
        <v>501</v>
      </c>
    </row>
    <row r="53" spans="1:3">
      <c r="A53" s="3" t="s">
        <v>487</v>
      </c>
    </row>
    <row r="54" spans="1:3">
      <c r="A54" s="4" t="s">
        <v>488</v>
      </c>
      <c r="B54" s="5" t="n">
        <v>29327</v>
      </c>
      <c r="C54" s="5" t="n">
        <v>23582</v>
      </c>
    </row>
    <row r="55" spans="1:3">
      <c r="A55" s="4" t="s">
        <v>415</v>
      </c>
    </row>
    <row r="56" spans="1:3">
      <c r="A56" s="3" t="s">
        <v>487</v>
      </c>
    </row>
    <row r="57" spans="1:3">
      <c r="A57" s="4" t="s">
        <v>488</v>
      </c>
      <c r="B57" s="5" t="n">
        <v>5270</v>
      </c>
      <c r="C57" s="5" t="n">
        <v>5203</v>
      </c>
    </row>
    <row r="58" spans="1:3">
      <c r="A58" s="4" t="s">
        <v>502</v>
      </c>
    </row>
    <row r="59" spans="1:3">
      <c r="A59" s="3" t="s">
        <v>487</v>
      </c>
    </row>
    <row r="60" spans="1:3">
      <c r="A60" s="4" t="s">
        <v>488</v>
      </c>
      <c r="B60" s="5" t="n">
        <v>5218</v>
      </c>
      <c r="C60" s="5" t="n">
        <v>5143</v>
      </c>
    </row>
    <row r="61" spans="1:3">
      <c r="A61" s="4" t="s">
        <v>503</v>
      </c>
    </row>
    <row r="62" spans="1:3">
      <c r="A62" s="3" t="s">
        <v>487</v>
      </c>
    </row>
    <row r="63" spans="1:3">
      <c r="A63" s="4" t="s">
        <v>488</v>
      </c>
      <c r="B63" s="6" t="n">
        <v>52</v>
      </c>
      <c r="C63" s="6" t="n">
        <v>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0</v>
      </c>
      <c r="C1" s="2" t="s">
        <v>1</v>
      </c>
    </row>
    <row r="2" spans="1:4">
      <c r="C2" s="2" t="s">
        <v>2</v>
      </c>
      <c r="D2" s="2" t="s">
        <v>77</v>
      </c>
    </row>
    <row r="3" spans="1:4">
      <c r="A3" s="3" t="s">
        <v>121</v>
      </c>
    </row>
    <row r="4" spans="1:4">
      <c r="A4" s="4" t="s">
        <v>114</v>
      </c>
      <c r="C4" s="6" t="n">
        <v>3430</v>
      </c>
      <c r="D4" s="6" t="n">
        <v>3519</v>
      </c>
    </row>
    <row r="5" spans="1:4">
      <c r="A5" s="3" t="s">
        <v>122</v>
      </c>
    </row>
    <row r="6" spans="1:4">
      <c r="A6" s="4" t="s">
        <v>123</v>
      </c>
      <c r="C6" s="5" t="n">
        <v>4327</v>
      </c>
      <c r="D6" s="5" t="n">
        <v>-5116</v>
      </c>
    </row>
    <row r="7" spans="1:4">
      <c r="A7" s="4" t="s">
        <v>124</v>
      </c>
      <c r="B7" s="4" t="s">
        <v>125</v>
      </c>
      <c r="C7" s="5" t="n">
        <v>-35</v>
      </c>
      <c r="D7" s="5" t="n">
        <v>201</v>
      </c>
    </row>
    <row r="8" spans="1:4">
      <c r="A8" s="4" t="s">
        <v>126</v>
      </c>
      <c r="C8" s="5" t="n">
        <v>7</v>
      </c>
    </row>
    <row r="9" spans="1:4">
      <c r="A9" s="4" t="s">
        <v>127</v>
      </c>
      <c r="D9" s="5" t="n">
        <v>237</v>
      </c>
    </row>
    <row r="10" spans="1:4">
      <c r="A10" s="4" t="s">
        <v>128</v>
      </c>
      <c r="C10" s="5" t="n">
        <v>4299</v>
      </c>
      <c r="D10" s="5" t="n">
        <v>-4678</v>
      </c>
    </row>
    <row r="11" spans="1:4">
      <c r="A11" s="4" t="s">
        <v>129</v>
      </c>
      <c r="C11" s="5" t="n">
        <v>-1113</v>
      </c>
      <c r="D11" s="5" t="n">
        <v>1070</v>
      </c>
    </row>
    <row r="12" spans="1:4">
      <c r="A12" s="4" t="s">
        <v>130</v>
      </c>
      <c r="C12" s="5" t="n">
        <v>3186</v>
      </c>
      <c r="D12" s="5" t="n">
        <v>-3608</v>
      </c>
    </row>
    <row r="13" spans="1:4">
      <c r="A13" s="3" t="s">
        <v>131</v>
      </c>
    </row>
    <row r="14" spans="1:4">
      <c r="A14" s="4" t="s">
        <v>132</v>
      </c>
      <c r="C14" s="5" t="n">
        <v>-328</v>
      </c>
      <c r="D14" s="5" t="n">
        <v>678</v>
      </c>
    </row>
    <row r="15" spans="1:4">
      <c r="A15" s="4" t="s">
        <v>133</v>
      </c>
      <c r="B15" s="4" t="s">
        <v>134</v>
      </c>
      <c r="C15" s="5" t="n">
        <v>68</v>
      </c>
      <c r="D15" s="5" t="n">
        <v>171</v>
      </c>
    </row>
    <row r="16" spans="1:4">
      <c r="A16" s="4" t="s">
        <v>135</v>
      </c>
      <c r="B16" s="4" t="s">
        <v>136</v>
      </c>
      <c r="C16" s="5" t="n">
        <v>264</v>
      </c>
      <c r="D16" s="5" t="n">
        <v>264</v>
      </c>
    </row>
    <row r="17" spans="1:4">
      <c r="A17" s="4" t="s">
        <v>137</v>
      </c>
      <c r="C17" s="5" t="n">
        <v>4</v>
      </c>
      <c r="D17" s="5" t="n">
        <v>1113</v>
      </c>
    </row>
    <row r="18" spans="1:4">
      <c r="A18" s="4" t="s">
        <v>129</v>
      </c>
      <c r="C18" s="5" t="n">
        <v>-1</v>
      </c>
      <c r="D18" s="5" t="n">
        <v>-313</v>
      </c>
    </row>
    <row r="19" spans="1:4">
      <c r="A19" s="4" t="s">
        <v>130</v>
      </c>
      <c r="C19" s="5" t="n">
        <v>3</v>
      </c>
      <c r="D19" s="5" t="n">
        <v>800</v>
      </c>
    </row>
    <row r="20" spans="1:4">
      <c r="A20" s="3" t="s">
        <v>138</v>
      </c>
    </row>
    <row r="21" spans="1:4">
      <c r="A21" s="4" t="s">
        <v>139</v>
      </c>
      <c r="B21" s="4" t="s">
        <v>140</v>
      </c>
      <c r="C21" s="5" t="n">
        <v>32</v>
      </c>
      <c r="D21" s="5" t="n">
        <v>57</v>
      </c>
    </row>
    <row r="22" spans="1:4">
      <c r="A22" s="4" t="s">
        <v>129</v>
      </c>
      <c r="C22" s="5" t="n">
        <v>-9</v>
      </c>
      <c r="D22" s="5" t="n">
        <v>-16</v>
      </c>
    </row>
    <row r="23" spans="1:4">
      <c r="A23" s="4" t="s">
        <v>130</v>
      </c>
      <c r="C23" s="5" t="n">
        <v>23</v>
      </c>
      <c r="D23" s="5" t="n">
        <v>41</v>
      </c>
    </row>
    <row r="24" spans="1:4">
      <c r="A24" s="4" t="s">
        <v>141</v>
      </c>
      <c r="C24" s="5" t="n">
        <v>3212</v>
      </c>
      <c r="D24" s="5" t="n">
        <v>-2767</v>
      </c>
    </row>
    <row r="25" spans="1:4">
      <c r="A25" s="4" t="s">
        <v>142</v>
      </c>
      <c r="C25" s="6" t="n">
        <v>6642</v>
      </c>
      <c r="D25" s="6" t="n">
        <v>752</v>
      </c>
    </row>
    <row r="26" spans="1:4"/>
    <row r="27" spans="1:4">
      <c r="A27" s="4" t="s">
        <v>125</v>
      </c>
      <c r="B27" s="4" t="s">
        <v>143</v>
      </c>
    </row>
    <row r="28" spans="1:4">
      <c r="A28" s="4" t="s">
        <v>134</v>
      </c>
      <c r="B28" s="4" t="s">
        <v>144</v>
      </c>
    </row>
    <row r="29" spans="1:4">
      <c r="A29" s="4" t="s">
        <v>136</v>
      </c>
      <c r="B29" s="4" t="s">
        <v>145</v>
      </c>
    </row>
    <row r="30" spans="1:4">
      <c r="A30" s="4" t="s">
        <v>140</v>
      </c>
      <c r="B30" s="4" t="s">
        <v>146</v>
      </c>
    </row>
  </sheetData>
  <mergeCells count="7">
    <mergeCell ref="A1:B2"/>
    <mergeCell ref="C1:D1"/>
    <mergeCell ref="A26:C26"/>
    <mergeCell ref="B27:C27"/>
    <mergeCell ref="B28:C28"/>
    <mergeCell ref="B29:C29"/>
    <mergeCell ref="B30:C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504</v>
      </c>
      <c r="B1" s="2" t="s">
        <v>1</v>
      </c>
    </row>
    <row r="2" spans="1:4">
      <c r="B2" s="2" t="s">
        <v>505</v>
      </c>
      <c r="C2" s="2" t="s">
        <v>506</v>
      </c>
      <c r="D2" s="2" t="s">
        <v>507</v>
      </c>
    </row>
    <row r="3" spans="1:4">
      <c r="A3" s="3" t="s">
        <v>233</v>
      </c>
    </row>
    <row r="4" spans="1:4">
      <c r="A4" s="4" t="s">
        <v>508</v>
      </c>
      <c r="B4" s="6" t="n">
        <v>35200</v>
      </c>
      <c r="D4" s="6" t="n">
        <v>35400</v>
      </c>
    </row>
    <row r="5" spans="1:4">
      <c r="A5" s="4" t="s">
        <v>509</v>
      </c>
      <c r="B5" s="5" t="n">
        <v>55200</v>
      </c>
      <c r="D5" s="6" t="n">
        <v>56600</v>
      </c>
    </row>
    <row r="6" spans="1:4">
      <c r="A6" s="4" t="s">
        <v>510</v>
      </c>
      <c r="B6" s="6" t="n">
        <v>18</v>
      </c>
      <c r="C6" s="6" t="n">
        <v>25</v>
      </c>
    </row>
    <row r="7" spans="1:4">
      <c r="A7" s="4" t="s">
        <v>511</v>
      </c>
      <c r="B7" s="4" t="s">
        <v>512</v>
      </c>
    </row>
    <row r="8" spans="1:4">
      <c r="A8" s="4" t="s">
        <v>513</v>
      </c>
      <c r="B8" s="4" t="s">
        <v>514</v>
      </c>
    </row>
    <row r="9" spans="1:4">
      <c r="A9" s="4" t="s">
        <v>515</v>
      </c>
      <c r="B9" s="8" t="n">
        <v>84.3</v>
      </c>
    </row>
    <row r="10" spans="1:4">
      <c r="A10" s="4" t="s">
        <v>516</v>
      </c>
      <c r="B10" s="4" t="s">
        <v>5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18</v>
      </c>
      <c r="B1" s="2" t="s">
        <v>1</v>
      </c>
    </row>
    <row r="2" spans="1:3">
      <c r="B2" s="2" t="s">
        <v>2</v>
      </c>
      <c r="C2" s="2" t="s">
        <v>77</v>
      </c>
    </row>
    <row r="3" spans="1:3">
      <c r="A3" s="4" t="s">
        <v>187</v>
      </c>
      <c r="B3" s="6" t="n">
        <v>94</v>
      </c>
      <c r="C3" s="6" t="n">
        <v>94</v>
      </c>
    </row>
    <row r="4" spans="1:3">
      <c r="A4" s="4" t="s">
        <v>519</v>
      </c>
      <c r="B4" s="5" t="n">
        <v>375</v>
      </c>
    </row>
    <row r="5" spans="1:3">
      <c r="A5" s="4" t="s">
        <v>520</v>
      </c>
    </row>
    <row r="6" spans="1:3">
      <c r="A6" s="4" t="s">
        <v>521</v>
      </c>
      <c r="B6" s="5" t="n">
        <v>4500</v>
      </c>
    </row>
    <row r="7" spans="1:3">
      <c r="A7" s="4" t="s">
        <v>522</v>
      </c>
      <c r="B7" s="6" t="n">
        <v>1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3</v>
      </c>
      <c r="B1" s="2" t="s">
        <v>1</v>
      </c>
    </row>
    <row r="2" spans="1:2">
      <c r="B2" s="2" t="s">
        <v>524</v>
      </c>
    </row>
    <row r="3" spans="1:2">
      <c r="A3" s="3" t="s">
        <v>525</v>
      </c>
    </row>
    <row r="4" spans="1:2">
      <c r="A4" s="4" t="s">
        <v>526</v>
      </c>
      <c r="B4" s="5" t="n">
        <v>238075</v>
      </c>
    </row>
    <row r="5" spans="1:2">
      <c r="A5" s="4" t="s">
        <v>527</v>
      </c>
      <c r="B5" s="5" t="n">
        <v>-12550</v>
      </c>
    </row>
    <row r="6" spans="1:2">
      <c r="A6" s="4" t="s">
        <v>528</v>
      </c>
      <c r="B6" s="5" t="n">
        <v>225525</v>
      </c>
    </row>
    <row r="7" spans="1:2">
      <c r="A7" s="4" t="s">
        <v>529</v>
      </c>
      <c r="B7" s="5" t="n">
        <v>225525</v>
      </c>
    </row>
    <row r="8" spans="1:2">
      <c r="A8" s="3" t="s">
        <v>530</v>
      </c>
    </row>
    <row r="9" spans="1:2">
      <c r="A9" s="4" t="s">
        <v>531</v>
      </c>
      <c r="B9" s="7" t="n">
        <v>6.33</v>
      </c>
    </row>
    <row r="10" spans="1:2">
      <c r="A10" s="4" t="s">
        <v>532</v>
      </c>
      <c r="B10" s="8" t="n">
        <v>5.12</v>
      </c>
    </row>
    <row r="11" spans="1:2">
      <c r="A11" s="4" t="s">
        <v>533</v>
      </c>
      <c r="B11" s="8" t="n">
        <v>6.4</v>
      </c>
    </row>
    <row r="12" spans="1:2">
      <c r="A12" s="4" t="s">
        <v>534</v>
      </c>
      <c r="B12" s="7" t="n">
        <v>6.4</v>
      </c>
    </row>
    <row r="13" spans="1:2">
      <c r="A13" s="3" t="s">
        <v>535</v>
      </c>
    </row>
    <row r="14" spans="1:2">
      <c r="A14" s="4" t="s">
        <v>536</v>
      </c>
      <c r="B14" s="4" t="s">
        <v>537</v>
      </c>
    </row>
    <row r="15" spans="1:2">
      <c r="A15" s="4" t="s">
        <v>538</v>
      </c>
      <c r="B15" s="4" t="s">
        <v>539</v>
      </c>
    </row>
    <row r="16" spans="1:2">
      <c r="A16" s="4" t="s">
        <v>540</v>
      </c>
      <c r="B16" s="4" t="s">
        <v>541</v>
      </c>
    </row>
    <row r="17" spans="1:2">
      <c r="A17" s="4" t="s">
        <v>542</v>
      </c>
      <c r="B17" s="4" t="s">
        <v>541</v>
      </c>
    </row>
    <row r="18" spans="1:2">
      <c r="A18" s="3" t="s">
        <v>543</v>
      </c>
    </row>
    <row r="19" spans="1:2">
      <c r="A19" s="4" t="s">
        <v>544</v>
      </c>
      <c r="B19" s="6" t="n">
        <v>877</v>
      </c>
    </row>
    <row r="20" spans="1:2">
      <c r="A20" s="4" t="s">
        <v>545</v>
      </c>
      <c r="B20" s="5" t="n">
        <v>60</v>
      </c>
    </row>
    <row r="21" spans="1:2">
      <c r="A21" s="4" t="s">
        <v>546</v>
      </c>
      <c r="B21" s="5" t="n">
        <v>633</v>
      </c>
    </row>
    <row r="22" spans="1:2">
      <c r="A22" s="4" t="s">
        <v>547</v>
      </c>
      <c r="B22" s="6" t="n">
        <v>6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7"/>
    <col customWidth="1" max="2" min="2" width="15"/>
  </cols>
  <sheetData>
    <row r="1" spans="1:2">
      <c r="A1" s="1" t="s">
        <v>548</v>
      </c>
      <c r="B1" s="2" t="s">
        <v>1</v>
      </c>
    </row>
    <row r="2" spans="1:2">
      <c r="B2" s="2" t="s">
        <v>2</v>
      </c>
    </row>
    <row r="3" spans="1:2">
      <c r="A3" s="4" t="s">
        <v>549</v>
      </c>
    </row>
    <row r="4" spans="1:2">
      <c r="A4" s="4" t="s">
        <v>550</v>
      </c>
      <c r="B4" s="4" t="s">
        <v>551</v>
      </c>
    </row>
    <row r="5" spans="1:2">
      <c r="A5" s="4" t="s">
        <v>552</v>
      </c>
      <c r="B5" s="4" t="s">
        <v>553</v>
      </c>
    </row>
    <row r="6" spans="1:2">
      <c r="A6" s="4" t="s">
        <v>554</v>
      </c>
    </row>
    <row r="7" spans="1:2">
      <c r="A7" s="4" t="s">
        <v>550</v>
      </c>
      <c r="B7" s="4" t="s">
        <v>555</v>
      </c>
    </row>
    <row r="8" spans="1:2">
      <c r="A8" s="4" t="s">
        <v>552</v>
      </c>
      <c r="B8" s="4" t="s">
        <v>556</v>
      </c>
    </row>
    <row r="9" spans="1:2">
      <c r="A9" s="4" t="s">
        <v>557</v>
      </c>
    </row>
    <row r="10" spans="1:2">
      <c r="A10" s="4" t="s">
        <v>558</v>
      </c>
      <c r="B10" s="4" t="s">
        <v>559</v>
      </c>
    </row>
    <row r="11" spans="1:2">
      <c r="A11" s="4" t="s">
        <v>560</v>
      </c>
    </row>
    <row r="12" spans="1:2">
      <c r="A12" s="4" t="s">
        <v>558</v>
      </c>
      <c r="B12" s="4" t="s">
        <v>561</v>
      </c>
    </row>
    <row r="13" spans="1:2">
      <c r="A13" s="4" t="s">
        <v>562</v>
      </c>
    </row>
    <row r="14" spans="1:2">
      <c r="A14" s="4" t="s">
        <v>558</v>
      </c>
      <c r="B14" s="4" t="s">
        <v>563</v>
      </c>
    </row>
    <row r="15" spans="1:2">
      <c r="A15" s="4" t="s">
        <v>564</v>
      </c>
    </row>
    <row r="16" spans="1:2">
      <c r="A16" s="4" t="s">
        <v>558</v>
      </c>
      <c r="B16" s="4" t="s">
        <v>565</v>
      </c>
    </row>
    <row r="17" spans="1:2">
      <c r="A17" s="4" t="s">
        <v>566</v>
      </c>
    </row>
    <row r="18" spans="1:2">
      <c r="A18" s="4" t="s">
        <v>558</v>
      </c>
      <c r="B18" s="4" t="s">
        <v>567</v>
      </c>
    </row>
    <row r="19" spans="1:2">
      <c r="A19" s="4" t="s">
        <v>568</v>
      </c>
    </row>
    <row r="20" spans="1:2">
      <c r="A20" s="4" t="s">
        <v>558</v>
      </c>
      <c r="B20" s="4" t="s">
        <v>569</v>
      </c>
    </row>
    <row r="21" spans="1:2">
      <c r="A21" s="4" t="s">
        <v>570</v>
      </c>
    </row>
    <row r="22" spans="1:2">
      <c r="A22" s="4" t="s">
        <v>558</v>
      </c>
      <c r="B22" s="4" t="s">
        <v>571</v>
      </c>
    </row>
    <row r="23" spans="1:2">
      <c r="A23" s="4" t="s">
        <v>572</v>
      </c>
      <c r="B23" s="4" t="s">
        <v>573</v>
      </c>
    </row>
    <row r="24" spans="1:2">
      <c r="A24" s="4" t="s">
        <v>574</v>
      </c>
    </row>
    <row r="25" spans="1:2">
      <c r="A25" s="4" t="s">
        <v>558</v>
      </c>
      <c r="B25" s="4" t="s">
        <v>575</v>
      </c>
    </row>
    <row r="26" spans="1:2">
      <c r="A26" s="4" t="s">
        <v>572</v>
      </c>
      <c r="B26" s="4" t="s">
        <v>559</v>
      </c>
    </row>
    <row r="27" spans="1:2">
      <c r="A27" s="4" t="s">
        <v>576</v>
      </c>
    </row>
    <row r="28" spans="1:2">
      <c r="A28" s="4" t="s">
        <v>558</v>
      </c>
      <c r="B28" s="4" t="s">
        <v>577</v>
      </c>
    </row>
    <row r="29" spans="1:2">
      <c r="A29" s="4" t="s">
        <v>572</v>
      </c>
      <c r="B29" s="4" t="s">
        <v>578</v>
      </c>
    </row>
    <row r="30" spans="1:2">
      <c r="A30" s="4" t="s">
        <v>579</v>
      </c>
    </row>
    <row r="31" spans="1:2">
      <c r="A31" s="4" t="s">
        <v>558</v>
      </c>
      <c r="B31" s="4" t="s">
        <v>580</v>
      </c>
    </row>
    <row r="32" spans="1:2">
      <c r="A32" s="4" t="s">
        <v>572</v>
      </c>
      <c r="B32" s="4" t="s">
        <v>581</v>
      </c>
    </row>
    <row r="33" spans="1:2">
      <c r="A33" s="4" t="s">
        <v>582</v>
      </c>
      <c r="B33" s="4" t="s">
        <v>583</v>
      </c>
    </row>
    <row r="34" spans="1:2">
      <c r="A34" s="4" t="s">
        <v>584</v>
      </c>
    </row>
    <row r="35" spans="1:2">
      <c r="A35" s="4" t="s">
        <v>558</v>
      </c>
      <c r="B35" s="4" t="s">
        <v>585</v>
      </c>
    </row>
    <row r="36" spans="1:2">
      <c r="A36" s="4" t="s">
        <v>572</v>
      </c>
      <c r="B36" s="4" t="s">
        <v>586</v>
      </c>
    </row>
    <row r="37" spans="1:2">
      <c r="A37" s="4" t="s">
        <v>582</v>
      </c>
      <c r="B37" s="4" t="s">
        <v>587</v>
      </c>
    </row>
    <row r="38" spans="1:2">
      <c r="A38" s="4" t="s">
        <v>588</v>
      </c>
    </row>
    <row r="39" spans="1:2">
      <c r="A39" s="4" t="s">
        <v>558</v>
      </c>
      <c r="B39" s="4" t="s">
        <v>587</v>
      </c>
    </row>
    <row r="40" spans="1:2">
      <c r="A40" s="4" t="s">
        <v>572</v>
      </c>
      <c r="B40" s="4" t="s">
        <v>577</v>
      </c>
    </row>
    <row r="41" spans="1:2">
      <c r="A41" s="4" t="s">
        <v>582</v>
      </c>
      <c r="B41" s="4" t="s">
        <v>5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0"/>
  </cols>
  <sheetData>
    <row r="1" spans="1:2">
      <c r="A1" s="1" t="s">
        <v>590</v>
      </c>
      <c r="B1" s="2" t="s">
        <v>1</v>
      </c>
    </row>
    <row r="2" spans="1:2">
      <c r="B2" s="2" t="s">
        <v>591</v>
      </c>
    </row>
    <row r="3" spans="1:2">
      <c r="A3" s="3" t="s">
        <v>592</v>
      </c>
    </row>
    <row r="4" spans="1:2">
      <c r="A4" s="4" t="s">
        <v>593</v>
      </c>
      <c r="B4" s="5" t="n">
        <v>155712</v>
      </c>
    </row>
    <row r="5" spans="1:2">
      <c r="A5" s="4" t="s">
        <v>594</v>
      </c>
      <c r="B5" s="5" t="n">
        <v>108718</v>
      </c>
    </row>
    <row r="6" spans="1:2">
      <c r="A6" s="4" t="s">
        <v>595</v>
      </c>
      <c r="B6" s="5" t="n">
        <v>-53465</v>
      </c>
    </row>
    <row r="7" spans="1:2">
      <c r="A7" s="4" t="s">
        <v>596</v>
      </c>
      <c r="B7" s="5" t="n">
        <v>210965</v>
      </c>
    </row>
    <row r="8" spans="1:2">
      <c r="A8" s="3" t="s">
        <v>597</v>
      </c>
    </row>
    <row r="9" spans="1:2">
      <c r="A9" s="4" t="s">
        <v>598</v>
      </c>
      <c r="B9" s="7" t="n">
        <v>9.869999999999999</v>
      </c>
    </row>
    <row r="10" spans="1:2">
      <c r="A10" s="4" t="s">
        <v>599</v>
      </c>
      <c r="B10" s="8" t="n">
        <v>9.77</v>
      </c>
    </row>
    <row r="11" spans="1:2">
      <c r="A11" s="4" t="s">
        <v>600</v>
      </c>
      <c r="B11" s="8" t="n">
        <v>8.75</v>
      </c>
    </row>
    <row r="12" spans="1:2">
      <c r="A12" s="4" t="s">
        <v>601</v>
      </c>
      <c r="B12" s="7"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15"/>
    <col customWidth="1" max="8" min="8" width="14"/>
    <col customWidth="1" max="9" min="9" width="16"/>
    <col customWidth="1" max="10" min="10" width="13"/>
  </cols>
  <sheetData>
    <row r="1" spans="1:10">
      <c r="A1" s="1" t="s">
        <v>602</v>
      </c>
      <c r="B1" s="2" t="s">
        <v>603</v>
      </c>
      <c r="G1" s="2" t="s">
        <v>1</v>
      </c>
      <c r="I1" s="2" t="s">
        <v>604</v>
      </c>
    </row>
    <row r="2" spans="1:10">
      <c r="B2" s="2" t="s">
        <v>605</v>
      </c>
      <c r="C2" s="2" t="s">
        <v>606</v>
      </c>
      <c r="D2" s="2" t="s">
        <v>607</v>
      </c>
      <c r="E2" s="2" t="s">
        <v>608</v>
      </c>
      <c r="F2" s="2" t="s">
        <v>609</v>
      </c>
      <c r="G2" s="2" t="s">
        <v>2</v>
      </c>
      <c r="H2" s="2" t="s">
        <v>77</v>
      </c>
      <c r="I2" s="2" t="s">
        <v>30</v>
      </c>
      <c r="J2" s="2" t="s">
        <v>610</v>
      </c>
    </row>
    <row r="3" spans="1:10">
      <c r="A3" s="3" t="s">
        <v>611</v>
      </c>
    </row>
    <row r="4" spans="1:10">
      <c r="A4" s="4" t="s">
        <v>612</v>
      </c>
      <c r="G4" s="6" t="n">
        <v>64</v>
      </c>
      <c r="H4" s="6" t="n">
        <v>104</v>
      </c>
    </row>
    <row r="5" spans="1:10">
      <c r="A5" s="3" t="s">
        <v>592</v>
      </c>
    </row>
    <row r="6" spans="1:10">
      <c r="A6" s="4" t="s">
        <v>189</v>
      </c>
      <c r="G6" s="6" t="n">
        <v>195</v>
      </c>
      <c r="H6" s="6" t="n">
        <v>232</v>
      </c>
    </row>
    <row r="7" spans="1:10">
      <c r="A7" s="4" t="s">
        <v>613</v>
      </c>
    </row>
    <row r="8" spans="1:10">
      <c r="A8" s="3" t="s">
        <v>592</v>
      </c>
    </row>
    <row r="9" spans="1:10">
      <c r="A9" s="4" t="s">
        <v>614</v>
      </c>
      <c r="G9" s="5" t="n">
        <v>127335</v>
      </c>
    </row>
    <row r="10" spans="1:10">
      <c r="A10" s="4" t="s">
        <v>615</v>
      </c>
    </row>
    <row r="11" spans="1:10">
      <c r="A11" s="3" t="s">
        <v>592</v>
      </c>
    </row>
    <row r="12" spans="1:10">
      <c r="A12" s="4" t="s">
        <v>616</v>
      </c>
      <c r="B12" s="5" t="n">
        <v>26197</v>
      </c>
      <c r="E12" s="5" t="n">
        <v>62740</v>
      </c>
    </row>
    <row r="13" spans="1:10">
      <c r="A13" s="4" t="s">
        <v>617</v>
      </c>
      <c r="I13" s="4" t="s">
        <v>618</v>
      </c>
    </row>
    <row r="14" spans="1:10">
      <c r="A14" s="4" t="s">
        <v>619</v>
      </c>
      <c r="I14" s="4" t="s">
        <v>620</v>
      </c>
    </row>
    <row r="15" spans="1:10">
      <c r="A15" s="4" t="s">
        <v>621</v>
      </c>
    </row>
    <row r="16" spans="1:10">
      <c r="A16" s="3" t="s">
        <v>592</v>
      </c>
    </row>
    <row r="17" spans="1:10">
      <c r="A17" s="4" t="s">
        <v>616</v>
      </c>
      <c r="D17" s="5" t="n">
        <v>89042</v>
      </c>
    </row>
    <row r="18" spans="1:10">
      <c r="A18" s="4" t="s">
        <v>622</v>
      </c>
    </row>
    <row r="19" spans="1:10">
      <c r="A19" s="3" t="s">
        <v>592</v>
      </c>
    </row>
    <row r="20" spans="1:10">
      <c r="A20" s="4" t="s">
        <v>616</v>
      </c>
      <c r="C20" s="5" t="n">
        <v>83812</v>
      </c>
    </row>
    <row r="21" spans="1:10">
      <c r="A21" s="4" t="s">
        <v>623</v>
      </c>
    </row>
    <row r="22" spans="1:10">
      <c r="A22" s="3" t="s">
        <v>592</v>
      </c>
    </row>
    <row r="23" spans="1:10">
      <c r="A23" s="4" t="s">
        <v>616</v>
      </c>
      <c r="B23" s="5" t="n">
        <v>108718</v>
      </c>
    </row>
    <row r="24" spans="1:10">
      <c r="A24" s="4" t="s">
        <v>624</v>
      </c>
    </row>
    <row r="25" spans="1:10">
      <c r="A25" s="3" t="s">
        <v>592</v>
      </c>
    </row>
    <row r="26" spans="1:10">
      <c r="A26" s="4" t="s">
        <v>625</v>
      </c>
      <c r="J26" s="5" t="n">
        <v>516000</v>
      </c>
    </row>
    <row r="27" spans="1:10">
      <c r="A27" s="4" t="s">
        <v>616</v>
      </c>
      <c r="F27" s="5" t="n">
        <v>48560</v>
      </c>
    </row>
    <row r="28" spans="1:10">
      <c r="A28" s="4" t="s">
        <v>617</v>
      </c>
      <c r="F28" s="4" t="s">
        <v>626</v>
      </c>
    </row>
    <row r="29" spans="1:10">
      <c r="A29" s="4" t="s">
        <v>627</v>
      </c>
    </row>
    <row r="30" spans="1:10">
      <c r="A30" s="3" t="s">
        <v>592</v>
      </c>
    </row>
    <row r="31" spans="1:10">
      <c r="A31" s="4" t="s">
        <v>616</v>
      </c>
      <c r="E31" s="5" t="n">
        <v>36543</v>
      </c>
    </row>
    <row r="32" spans="1:10">
      <c r="A32" s="4" t="s">
        <v>628</v>
      </c>
      <c r="G32" s="4" t="s">
        <v>629</v>
      </c>
    </row>
    <row r="33" spans="1:10">
      <c r="A33" s="4" t="s">
        <v>630</v>
      </c>
    </row>
    <row r="34" spans="1:10">
      <c r="A34" s="3" t="s">
        <v>592</v>
      </c>
    </row>
    <row r="35" spans="1:10">
      <c r="A35" s="4" t="s">
        <v>616</v>
      </c>
      <c r="E35" s="5" t="n">
        <v>10352</v>
      </c>
    </row>
    <row r="36" spans="1:10">
      <c r="A36" s="4" t="s">
        <v>617</v>
      </c>
      <c r="E36" s="4" t="s">
        <v>631</v>
      </c>
    </row>
    <row r="37" spans="1:10">
      <c r="A37" s="4" t="s">
        <v>632</v>
      </c>
    </row>
    <row r="38" spans="1:10">
      <c r="A38" s="3" t="s">
        <v>592</v>
      </c>
    </row>
    <row r="39" spans="1:10">
      <c r="A39" s="4" t="s">
        <v>616</v>
      </c>
      <c r="E39" s="5" t="n">
        <v>26191</v>
      </c>
    </row>
    <row r="40" spans="1:10">
      <c r="A40" s="4" t="s">
        <v>617</v>
      </c>
      <c r="E40" s="4" t="s">
        <v>618</v>
      </c>
    </row>
    <row r="41" spans="1:10">
      <c r="A41" s="4" t="s">
        <v>633</v>
      </c>
    </row>
    <row r="42" spans="1:10">
      <c r="A42" s="3" t="s">
        <v>592</v>
      </c>
    </row>
    <row r="43" spans="1:10">
      <c r="A43" s="4" t="s">
        <v>616</v>
      </c>
      <c r="D43" s="5" t="n">
        <v>55159</v>
      </c>
    </row>
    <row r="44" spans="1:10">
      <c r="A44" s="4" t="s">
        <v>619</v>
      </c>
      <c r="D44" s="4" t="s">
        <v>634</v>
      </c>
    </row>
    <row r="45" spans="1:10">
      <c r="A45" s="4" t="s">
        <v>635</v>
      </c>
    </row>
    <row r="46" spans="1:10">
      <c r="A46" s="3" t="s">
        <v>592</v>
      </c>
    </row>
    <row r="47" spans="1:10">
      <c r="A47" s="4" t="s">
        <v>616</v>
      </c>
      <c r="D47" s="5" t="n">
        <v>21276</v>
      </c>
    </row>
    <row r="48" spans="1:10">
      <c r="A48" s="4" t="s">
        <v>617</v>
      </c>
      <c r="D48" s="4" t="s">
        <v>631</v>
      </c>
    </row>
    <row r="49" spans="1:10">
      <c r="A49" s="4" t="s">
        <v>636</v>
      </c>
    </row>
    <row r="50" spans="1:10">
      <c r="A50" s="3" t="s">
        <v>592</v>
      </c>
    </row>
    <row r="51" spans="1:10">
      <c r="A51" s="4" t="s">
        <v>616</v>
      </c>
      <c r="D51" s="5" t="n">
        <v>33883</v>
      </c>
    </row>
    <row r="52" spans="1:10">
      <c r="A52" s="4" t="s">
        <v>617</v>
      </c>
      <c r="D52" s="4" t="s">
        <v>618</v>
      </c>
    </row>
    <row r="53" spans="1:10">
      <c r="A53" s="4" t="s">
        <v>637</v>
      </c>
    </row>
    <row r="54" spans="1:10">
      <c r="A54" s="3" t="s">
        <v>592</v>
      </c>
    </row>
    <row r="55" spans="1:10">
      <c r="A55" s="4" t="s">
        <v>616</v>
      </c>
      <c r="C55" s="5" t="n">
        <v>50852</v>
      </c>
    </row>
    <row r="56" spans="1:10">
      <c r="A56" s="4" t="s">
        <v>638</v>
      </c>
    </row>
    <row r="57" spans="1:10">
      <c r="A57" s="3" t="s">
        <v>592</v>
      </c>
    </row>
    <row r="58" spans="1:10">
      <c r="A58" s="4" t="s">
        <v>616</v>
      </c>
      <c r="C58" s="5" t="n">
        <v>17908</v>
      </c>
    </row>
    <row r="59" spans="1:10">
      <c r="A59" s="4" t="s">
        <v>617</v>
      </c>
      <c r="C59" s="4" t="s">
        <v>631</v>
      </c>
    </row>
    <row r="60" spans="1:10">
      <c r="A60" s="4" t="s">
        <v>639</v>
      </c>
    </row>
    <row r="61" spans="1:10">
      <c r="A61" s="3" t="s">
        <v>592</v>
      </c>
    </row>
    <row r="62" spans="1:10">
      <c r="A62" s="4" t="s">
        <v>616</v>
      </c>
      <c r="C62" s="5" t="n">
        <v>32944</v>
      </c>
    </row>
    <row r="63" spans="1:10">
      <c r="A63" s="4" t="s">
        <v>617</v>
      </c>
      <c r="C63" s="4" t="s">
        <v>618</v>
      </c>
    </row>
    <row r="64" spans="1:10">
      <c r="A64" s="4" t="s">
        <v>640</v>
      </c>
    </row>
    <row r="65" spans="1:10">
      <c r="A65" s="3" t="s">
        <v>592</v>
      </c>
    </row>
    <row r="66" spans="1:10">
      <c r="A66" s="4" t="s">
        <v>616</v>
      </c>
      <c r="B66" s="5" t="n">
        <v>64496</v>
      </c>
    </row>
    <row r="67" spans="1:10">
      <c r="A67" s="4" t="s">
        <v>641</v>
      </c>
    </row>
    <row r="68" spans="1:10">
      <c r="A68" s="3" t="s">
        <v>592</v>
      </c>
    </row>
    <row r="69" spans="1:10">
      <c r="A69" s="4" t="s">
        <v>616</v>
      </c>
      <c r="B69" s="5" t="n">
        <v>20262</v>
      </c>
    </row>
    <row r="70" spans="1:10">
      <c r="A70" s="4" t="s">
        <v>617</v>
      </c>
      <c r="B70" s="4" t="s">
        <v>631</v>
      </c>
    </row>
    <row r="71" spans="1:10">
      <c r="A71" s="4" t="s">
        <v>642</v>
      </c>
    </row>
    <row r="72" spans="1:10">
      <c r="A72" s="3" t="s">
        <v>592</v>
      </c>
    </row>
    <row r="73" spans="1:10">
      <c r="A73" s="4" t="s">
        <v>616</v>
      </c>
      <c r="B73" s="5" t="n">
        <v>44234</v>
      </c>
    </row>
    <row r="74" spans="1:10">
      <c r="A74" s="4" t="s">
        <v>617</v>
      </c>
      <c r="B74" s="4" t="s">
        <v>618</v>
      </c>
    </row>
    <row r="75" spans="1:10">
      <c r="A75" s="4" t="s">
        <v>643</v>
      </c>
    </row>
    <row r="76" spans="1:10">
      <c r="A76" s="3" t="s">
        <v>592</v>
      </c>
    </row>
    <row r="77" spans="1:10">
      <c r="A77" s="4" t="s">
        <v>616</v>
      </c>
      <c r="E77" s="5" t="n">
        <v>26197</v>
      </c>
    </row>
    <row r="78" spans="1:10">
      <c r="A78" s="4" t="s">
        <v>617</v>
      </c>
      <c r="E78" s="4" t="s">
        <v>618</v>
      </c>
    </row>
    <row r="79" spans="1:10">
      <c r="A79" s="4" t="s">
        <v>628</v>
      </c>
      <c r="G79" s="4" t="s">
        <v>629</v>
      </c>
    </row>
    <row r="80" spans="1:10">
      <c r="A80" s="4" t="s">
        <v>644</v>
      </c>
    </row>
    <row r="81" spans="1:10">
      <c r="A81" s="3" t="s">
        <v>592</v>
      </c>
    </row>
    <row r="82" spans="1:10">
      <c r="A82" s="4" t="s">
        <v>616</v>
      </c>
      <c r="D82" s="5" t="n">
        <v>33883</v>
      </c>
    </row>
    <row r="83" spans="1:10">
      <c r="A83" s="4" t="s">
        <v>617</v>
      </c>
      <c r="D83" s="4" t="s">
        <v>618</v>
      </c>
    </row>
    <row r="84" spans="1:10">
      <c r="A84" s="4" t="s">
        <v>619</v>
      </c>
      <c r="D84" s="4" t="s">
        <v>629</v>
      </c>
    </row>
    <row r="85" spans="1:10">
      <c r="A85" s="4" t="s">
        <v>645</v>
      </c>
    </row>
    <row r="86" spans="1:10">
      <c r="A86" s="3" t="s">
        <v>592</v>
      </c>
    </row>
    <row r="87" spans="1:10">
      <c r="A87" s="4" t="s">
        <v>619</v>
      </c>
      <c r="D87" s="4" t="s">
        <v>646</v>
      </c>
    </row>
    <row r="88" spans="1:10">
      <c r="A88" s="4" t="s">
        <v>647</v>
      </c>
    </row>
    <row r="89" spans="1:10">
      <c r="A89" s="3" t="s">
        <v>592</v>
      </c>
    </row>
    <row r="90" spans="1:10">
      <c r="A90" s="4" t="s">
        <v>619</v>
      </c>
      <c r="D90" s="4" t="s">
        <v>629</v>
      </c>
    </row>
    <row r="91" spans="1:10">
      <c r="A91" s="4" t="s">
        <v>648</v>
      </c>
    </row>
    <row r="92" spans="1:10">
      <c r="A92" s="3" t="s">
        <v>592</v>
      </c>
    </row>
    <row r="93" spans="1:10">
      <c r="A93" s="4" t="s">
        <v>619</v>
      </c>
      <c r="D93" s="4" t="s">
        <v>634</v>
      </c>
    </row>
    <row r="94" spans="1:10">
      <c r="A94" s="4" t="s">
        <v>649</v>
      </c>
    </row>
    <row r="95" spans="1:10">
      <c r="A95" s="3" t="s">
        <v>592</v>
      </c>
    </row>
    <row r="96" spans="1:10">
      <c r="A96" s="4" t="s">
        <v>616</v>
      </c>
      <c r="C96" s="5" t="n">
        <v>32960</v>
      </c>
    </row>
    <row r="97" spans="1:10">
      <c r="A97" s="4" t="s">
        <v>617</v>
      </c>
      <c r="C97" s="4" t="s">
        <v>618</v>
      </c>
    </row>
    <row r="98" spans="1:10">
      <c r="A98" s="4" t="s">
        <v>650</v>
      </c>
    </row>
    <row r="99" spans="1:10">
      <c r="A99" s="3" t="s">
        <v>592</v>
      </c>
    </row>
    <row r="100" spans="1:10">
      <c r="A100" s="4" t="s">
        <v>619</v>
      </c>
      <c r="C100" s="4" t="s">
        <v>646</v>
      </c>
    </row>
    <row r="101" spans="1:10">
      <c r="A101" s="4" t="s">
        <v>651</v>
      </c>
    </row>
    <row r="102" spans="1:10">
      <c r="A102" s="3" t="s">
        <v>592</v>
      </c>
    </row>
    <row r="103" spans="1:10">
      <c r="A103" s="4" t="s">
        <v>619</v>
      </c>
      <c r="C103" s="4" t="s">
        <v>629</v>
      </c>
    </row>
    <row r="104" spans="1:10">
      <c r="A104" s="4" t="s">
        <v>652</v>
      </c>
    </row>
    <row r="105" spans="1:10">
      <c r="A105" s="3" t="s">
        <v>592</v>
      </c>
    </row>
    <row r="106" spans="1:10">
      <c r="A106" s="4" t="s">
        <v>619</v>
      </c>
      <c r="C106" s="4" t="s">
        <v>634</v>
      </c>
    </row>
    <row r="107" spans="1:10">
      <c r="A107" s="4" t="s">
        <v>653</v>
      </c>
    </row>
    <row r="108" spans="1:10">
      <c r="A108" s="3" t="s">
        <v>592</v>
      </c>
    </row>
    <row r="109" spans="1:10">
      <c r="A109" s="4" t="s">
        <v>616</v>
      </c>
      <c r="B109" s="5" t="n">
        <v>44222</v>
      </c>
    </row>
    <row r="110" spans="1:10">
      <c r="A110" s="4" t="s">
        <v>617</v>
      </c>
      <c r="B110" s="4" t="s">
        <v>618</v>
      </c>
    </row>
    <row r="111" spans="1:10">
      <c r="A111" s="4" t="s">
        <v>654</v>
      </c>
    </row>
    <row r="112" spans="1:10">
      <c r="A112" s="3" t="s">
        <v>592</v>
      </c>
    </row>
    <row r="113" spans="1:10">
      <c r="A113" s="4" t="s">
        <v>619</v>
      </c>
      <c r="B113" s="4" t="s">
        <v>646</v>
      </c>
    </row>
    <row r="114" spans="1:10">
      <c r="A114" s="4" t="s">
        <v>655</v>
      </c>
    </row>
    <row r="115" spans="1:10">
      <c r="A115" s="3" t="s">
        <v>592</v>
      </c>
    </row>
    <row r="116" spans="1:10">
      <c r="A116" s="4" t="s">
        <v>619</v>
      </c>
      <c r="B116" s="4" t="s">
        <v>629</v>
      </c>
    </row>
    <row r="117" spans="1:10">
      <c r="A117" s="4" t="s">
        <v>656</v>
      </c>
    </row>
    <row r="118" spans="1:10">
      <c r="A118" s="3" t="s">
        <v>592</v>
      </c>
    </row>
    <row r="119" spans="1:10">
      <c r="A119" s="4" t="s">
        <v>619</v>
      </c>
      <c r="B119" s="4" t="s">
        <v>634</v>
      </c>
    </row>
  </sheetData>
  <mergeCells count="3">
    <mergeCell ref="A1:A2"/>
    <mergeCell ref="B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53</v>
      </c>
      <c r="B2" s="6" t="n">
        <v>196039</v>
      </c>
      <c r="C2" s="6" t="n">
        <v>208018</v>
      </c>
    </row>
    <row r="3" spans="1:3">
      <c r="A3" s="4" t="s">
        <v>658</v>
      </c>
    </row>
    <row r="4" spans="1:3">
      <c r="A4" s="4" t="s">
        <v>659</v>
      </c>
      <c r="B4" s="5" t="n">
        <v>9500</v>
      </c>
      <c r="C4" s="6" t="n">
        <v>9500</v>
      </c>
    </row>
    <row r="5" spans="1:3">
      <c r="A5" s="4" t="s">
        <v>660</v>
      </c>
    </row>
    <row r="6" spans="1:3">
      <c r="A6" s="4" t="s">
        <v>659</v>
      </c>
      <c r="B6" s="5" t="n">
        <v>50000</v>
      </c>
    </row>
    <row r="7" spans="1:3">
      <c r="A7" s="4" t="s">
        <v>660</v>
      </c>
    </row>
    <row r="8" spans="1:3">
      <c r="A8" s="4" t="s">
        <v>659</v>
      </c>
      <c r="B8" s="6" t="n">
        <v>15000</v>
      </c>
    </row>
    <row r="9" spans="1:3">
      <c r="A9" s="4" t="s">
        <v>661</v>
      </c>
    </row>
    <row r="10" spans="1:3">
      <c r="A10" s="4" t="s">
        <v>662</v>
      </c>
      <c r="B10" s="4" t="s">
        <v>663</v>
      </c>
      <c r="C10" s="4" t="s">
        <v>664</v>
      </c>
    </row>
    <row r="11" spans="1:3">
      <c r="A11" s="4" t="s">
        <v>52</v>
      </c>
      <c r="B11" s="6" t="n">
        <v>35000</v>
      </c>
      <c r="C11" s="6" t="n">
        <v>59300</v>
      </c>
    </row>
    <row r="12" spans="1:3">
      <c r="A12" s="4" t="s">
        <v>53</v>
      </c>
      <c r="B12" s="5" t="n">
        <v>196000</v>
      </c>
      <c r="C12" s="6" t="n">
        <v>208000</v>
      </c>
    </row>
    <row r="13" spans="1:3">
      <c r="A13" s="4" t="s">
        <v>665</v>
      </c>
    </row>
    <row r="14" spans="1:3">
      <c r="A14" s="4" t="s">
        <v>666</v>
      </c>
      <c r="B14" s="6" t="n">
        <v>229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67</v>
      </c>
      <c r="B1" s="2" t="s">
        <v>1</v>
      </c>
    </row>
    <row r="2" spans="1:3">
      <c r="B2" s="2" t="s">
        <v>2</v>
      </c>
      <c r="C2" s="2" t="s">
        <v>77</v>
      </c>
    </row>
    <row r="3" spans="1:3">
      <c r="A3" s="3" t="s">
        <v>245</v>
      </c>
    </row>
    <row r="4" spans="1:3">
      <c r="A4" s="4" t="s">
        <v>668</v>
      </c>
      <c r="B4" s="6" t="n">
        <v>274</v>
      </c>
      <c r="C4" s="6" t="n">
        <v>303</v>
      </c>
    </row>
    <row r="5" spans="1:3">
      <c r="A5" s="4" t="s">
        <v>669</v>
      </c>
      <c r="B5" s="5" t="n">
        <v>284</v>
      </c>
      <c r="C5" s="5" t="n">
        <v>253</v>
      </c>
    </row>
    <row r="6" spans="1:3">
      <c r="A6" s="4" t="s">
        <v>670</v>
      </c>
      <c r="B6" s="5" t="n">
        <v>-308</v>
      </c>
      <c r="C6" s="5" t="n">
        <v>-347</v>
      </c>
    </row>
    <row r="7" spans="1:3">
      <c r="A7" s="4" t="s">
        <v>671</v>
      </c>
      <c r="B7" s="5" t="n">
        <v>32</v>
      </c>
      <c r="C7" s="5" t="n">
        <v>57</v>
      </c>
    </row>
    <row r="8" spans="1:3">
      <c r="A8" s="4" t="s">
        <v>672</v>
      </c>
      <c r="B8" s="6" t="n">
        <v>282</v>
      </c>
      <c r="C8" s="6" t="n">
        <v>2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73</v>
      </c>
      <c r="B1" s="2" t="s">
        <v>1</v>
      </c>
    </row>
    <row r="2" spans="1:2">
      <c r="B2" s="2" t="s">
        <v>674</v>
      </c>
    </row>
    <row r="3" spans="1:2">
      <c r="A3" s="4" t="s">
        <v>675</v>
      </c>
    </row>
    <row r="4" spans="1:2">
      <c r="A4" s="3" t="s">
        <v>676</v>
      </c>
    </row>
    <row r="5" spans="1:2">
      <c r="A5" s="4" t="s">
        <v>677</v>
      </c>
      <c r="B5" s="5" t="n">
        <v>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9</v>
      </c>
    </row>
    <row r="3" spans="1:3">
      <c r="A3" s="4" t="s">
        <v>680</v>
      </c>
      <c r="B3" s="6" t="n">
        <v>1518</v>
      </c>
      <c r="C3" s="6" t="n">
        <v>1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7</v>
      </c>
    </row>
    <row r="3" spans="1:3">
      <c r="A3" s="3" t="s">
        <v>121</v>
      </c>
    </row>
    <row r="4" spans="1:3">
      <c r="A4" s="4" t="s">
        <v>148</v>
      </c>
      <c r="B4" s="6" t="n">
        <v>10</v>
      </c>
      <c r="C4" s="6" t="n">
        <v>-57</v>
      </c>
    </row>
    <row r="5" spans="1:3">
      <c r="A5" s="4" t="s">
        <v>149</v>
      </c>
      <c r="B5" s="5" t="n">
        <v>19</v>
      </c>
      <c r="C5" s="5" t="n">
        <v>48</v>
      </c>
    </row>
    <row r="6" spans="1:3">
      <c r="A6" s="4" t="s">
        <v>150</v>
      </c>
      <c r="B6" s="5" t="n">
        <v>74</v>
      </c>
      <c r="C6" s="5" t="n">
        <v>74</v>
      </c>
    </row>
    <row r="7" spans="1:3">
      <c r="A7" s="4" t="s">
        <v>151</v>
      </c>
      <c r="B7" s="6" t="n">
        <v>9</v>
      </c>
      <c r="C7" s="6" t="n">
        <v>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81</v>
      </c>
      <c r="B1" s="2" t="s">
        <v>1</v>
      </c>
      <c r="C1" s="2" t="s">
        <v>604</v>
      </c>
    </row>
    <row r="2" spans="1:3">
      <c r="B2" s="2" t="s">
        <v>2</v>
      </c>
      <c r="C2" s="2" t="s">
        <v>30</v>
      </c>
    </row>
    <row r="3" spans="1:3">
      <c r="A3" s="4" t="s">
        <v>682</v>
      </c>
      <c r="B3" s="6" t="n">
        <v>35000</v>
      </c>
      <c r="C3" s="6" t="n">
        <v>35000</v>
      </c>
    </row>
    <row r="4" spans="1:3">
      <c r="A4" s="4" t="s">
        <v>683</v>
      </c>
      <c r="B4" s="4" t="s">
        <v>684</v>
      </c>
      <c r="C4" s="4" t="s">
        <v>685</v>
      </c>
    </row>
    <row r="5" spans="1:3">
      <c r="A5" s="4" t="s">
        <v>686</v>
      </c>
      <c r="B5" s="4" t="s">
        <v>687</v>
      </c>
      <c r="C5" s="4" t="s">
        <v>688</v>
      </c>
    </row>
    <row r="6" spans="1:3">
      <c r="A6" s="4" t="s">
        <v>689</v>
      </c>
      <c r="B6" s="4" t="s">
        <v>690</v>
      </c>
      <c r="C6" s="4" t="s">
        <v>690</v>
      </c>
    </row>
    <row r="7" spans="1:3">
      <c r="A7" s="4" t="s">
        <v>691</v>
      </c>
      <c r="B7" s="6" t="n">
        <v>-1518</v>
      </c>
      <c r="C7" s="6" t="n">
        <v>-12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7</v>
      </c>
    </row>
    <row r="3" spans="1:3">
      <c r="A3" s="4" t="s">
        <v>693</v>
      </c>
    </row>
    <row r="4" spans="1:3">
      <c r="A4" s="4" t="s">
        <v>694</v>
      </c>
      <c r="B4" s="6" t="n">
        <v>-328</v>
      </c>
      <c r="C4" s="6" t="n">
        <v>6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77</v>
      </c>
      <c r="D2" s="2" t="s">
        <v>30</v>
      </c>
    </row>
    <row r="3" spans="1:4">
      <c r="A3" s="4" t="s">
        <v>696</v>
      </c>
      <c r="B3" s="6" t="n">
        <v>1500</v>
      </c>
      <c r="D3" s="6" t="n">
        <v>1300</v>
      </c>
    </row>
    <row r="4" spans="1:4">
      <c r="A4" s="4" t="s">
        <v>376</v>
      </c>
    </row>
    <row r="5" spans="1:4">
      <c r="A5" s="4" t="s">
        <v>697</v>
      </c>
      <c r="B5" s="5" t="n">
        <v>850</v>
      </c>
      <c r="D5" s="6" t="n">
        <v>830</v>
      </c>
    </row>
    <row r="6" spans="1:4">
      <c r="A6" s="4" t="s">
        <v>698</v>
      </c>
    </row>
    <row r="7" spans="1:4">
      <c r="A7" s="4" t="s">
        <v>699</v>
      </c>
      <c r="B7" s="6" t="n">
        <v>332</v>
      </c>
      <c r="C7" s="6" t="n">
        <v>43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4" t="s">
        <v>701</v>
      </c>
      <c r="B2" s="6" t="n">
        <v>244878</v>
      </c>
    </row>
    <row r="3" spans="1:3">
      <c r="A3" s="4" t="s">
        <v>702</v>
      </c>
      <c r="B3" s="5" t="n">
        <v>6518</v>
      </c>
      <c r="C3" s="6" t="n">
        <v>6408</v>
      </c>
    </row>
    <row r="4" spans="1:3">
      <c r="A4" s="4" t="s">
        <v>703</v>
      </c>
      <c r="B4" s="5" t="n">
        <v>1518</v>
      </c>
      <c r="C4" s="5" t="n">
        <v>1259</v>
      </c>
    </row>
    <row r="5" spans="1:3">
      <c r="A5" s="4" t="s">
        <v>704</v>
      </c>
    </row>
    <row r="6" spans="1:3">
      <c r="A6" s="4" t="s">
        <v>702</v>
      </c>
      <c r="B6" s="5" t="n">
        <v>6518</v>
      </c>
      <c r="C6" s="5" t="n">
        <v>6408</v>
      </c>
    </row>
    <row r="7" spans="1:3">
      <c r="A7" s="4" t="s">
        <v>705</v>
      </c>
    </row>
    <row r="8" spans="1:3">
      <c r="A8" s="4" t="s">
        <v>703</v>
      </c>
      <c r="B8" s="5" t="n">
        <v>1518</v>
      </c>
      <c r="C8" s="5" t="n">
        <v>1259</v>
      </c>
    </row>
    <row r="9" spans="1:3">
      <c r="A9" s="4" t="s">
        <v>706</v>
      </c>
    </row>
    <row r="10" spans="1:3">
      <c r="A10" s="4" t="s">
        <v>702</v>
      </c>
      <c r="B10" s="5" t="n">
        <v>6518</v>
      </c>
      <c r="C10" s="5" t="n">
        <v>6408</v>
      </c>
    </row>
    <row r="11" spans="1:3">
      <c r="A11" s="4" t="s">
        <v>707</v>
      </c>
      <c r="B11" s="5" t="n">
        <v>251396</v>
      </c>
      <c r="C11" s="5" t="n">
        <v>260156</v>
      </c>
    </row>
    <row r="12" spans="1:3">
      <c r="A12" s="4" t="s">
        <v>703</v>
      </c>
      <c r="B12" s="5" t="n">
        <v>1518</v>
      </c>
      <c r="C12" s="5" t="n">
        <v>1259</v>
      </c>
    </row>
    <row r="13" spans="1:3">
      <c r="A13" s="4" t="s">
        <v>708</v>
      </c>
    </row>
    <row r="14" spans="1:3">
      <c r="A14" s="4" t="s">
        <v>701</v>
      </c>
      <c r="B14" s="5" t="n">
        <v>172622</v>
      </c>
      <c r="C14" s="5" t="n">
        <v>159351</v>
      </c>
    </row>
    <row r="15" spans="1:3">
      <c r="A15" s="4" t="s">
        <v>709</v>
      </c>
    </row>
    <row r="16" spans="1:3">
      <c r="A16" s="4" t="s">
        <v>701</v>
      </c>
      <c r="B16" s="5" t="n">
        <v>18954</v>
      </c>
      <c r="C16" s="5" t="n">
        <v>19338</v>
      </c>
    </row>
    <row r="17" spans="1:3">
      <c r="A17" s="4" t="s">
        <v>710</v>
      </c>
    </row>
    <row r="18" spans="1:3">
      <c r="A18" s="4" t="s">
        <v>701</v>
      </c>
      <c r="B18" s="5" t="n">
        <v>25671</v>
      </c>
      <c r="C18" s="5" t="n">
        <v>48168</v>
      </c>
    </row>
    <row r="19" spans="1:3">
      <c r="A19" s="4" t="s">
        <v>711</v>
      </c>
    </row>
    <row r="20" spans="1:3">
      <c r="A20" s="4" t="s">
        <v>701</v>
      </c>
      <c r="B20" s="5" t="n">
        <v>2992</v>
      </c>
      <c r="C20" s="5" t="n">
        <v>2944</v>
      </c>
    </row>
    <row r="21" spans="1:3">
      <c r="A21" s="4" t="s">
        <v>712</v>
      </c>
    </row>
    <row r="22" spans="1:3">
      <c r="A22" s="4" t="s">
        <v>701</v>
      </c>
      <c r="B22" s="5" t="n">
        <v>24639</v>
      </c>
      <c r="C22" s="5" t="n">
        <v>23947</v>
      </c>
    </row>
    <row r="23" spans="1:3">
      <c r="A23" s="4" t="s">
        <v>713</v>
      </c>
    </row>
    <row r="24" spans="1:3">
      <c r="A24" s="4" t="s">
        <v>702</v>
      </c>
      <c r="B24" s="5" t="n">
        <v>6518</v>
      </c>
      <c r="C24" s="5" t="n">
        <v>6408</v>
      </c>
    </row>
    <row r="25" spans="1:3">
      <c r="A25" s="4" t="s">
        <v>707</v>
      </c>
      <c r="B25" s="5" t="n">
        <v>6518</v>
      </c>
      <c r="C25" s="5" t="n">
        <v>6408</v>
      </c>
    </row>
    <row r="26" spans="1:3">
      <c r="A26" s="4" t="s">
        <v>714</v>
      </c>
    </row>
    <row r="27" spans="1:3">
      <c r="A27" s="4" t="s">
        <v>707</v>
      </c>
      <c r="B27" s="5" t="n">
        <v>244878</v>
      </c>
      <c r="C27" s="5" t="n">
        <v>253748</v>
      </c>
    </row>
    <row r="28" spans="1:3">
      <c r="A28" s="4" t="s">
        <v>703</v>
      </c>
      <c r="B28" s="5" t="n">
        <v>1518</v>
      </c>
      <c r="C28" s="5" t="n">
        <v>1259</v>
      </c>
    </row>
    <row r="29" spans="1:3">
      <c r="A29" s="4" t="s">
        <v>715</v>
      </c>
    </row>
    <row r="30" spans="1:3">
      <c r="A30" s="4" t="s">
        <v>701</v>
      </c>
      <c r="B30" s="5" t="n">
        <v>172622</v>
      </c>
      <c r="C30" s="5" t="n">
        <v>159351</v>
      </c>
    </row>
    <row r="31" spans="1:3">
      <c r="A31" s="4" t="s">
        <v>716</v>
      </c>
    </row>
    <row r="32" spans="1:3">
      <c r="A32" s="4" t="s">
        <v>701</v>
      </c>
      <c r="B32" s="5" t="n">
        <v>18954</v>
      </c>
      <c r="C32" s="5" t="n">
        <v>19338</v>
      </c>
    </row>
    <row r="33" spans="1:3">
      <c r="A33" s="4" t="s">
        <v>717</v>
      </c>
    </row>
    <row r="34" spans="1:3">
      <c r="A34" s="4" t="s">
        <v>701</v>
      </c>
      <c r="B34" s="5" t="n">
        <v>25671</v>
      </c>
      <c r="C34" s="5" t="n">
        <v>48168</v>
      </c>
    </row>
    <row r="35" spans="1:3">
      <c r="A35" s="4" t="s">
        <v>718</v>
      </c>
    </row>
    <row r="36" spans="1:3">
      <c r="A36" s="4" t="s">
        <v>701</v>
      </c>
      <c r="B36" s="5" t="n">
        <v>2992</v>
      </c>
      <c r="C36" s="5" t="n">
        <v>2944</v>
      </c>
    </row>
    <row r="37" spans="1:3">
      <c r="A37" s="4" t="s">
        <v>719</v>
      </c>
    </row>
    <row r="38" spans="1:3">
      <c r="A38" s="4" t="s">
        <v>701</v>
      </c>
      <c r="B38" s="6" t="n">
        <v>24639</v>
      </c>
      <c r="C38" s="6" t="n">
        <v>239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0</v>
      </c>
      <c r="B1" s="2" t="s">
        <v>1</v>
      </c>
    </row>
    <row r="2" spans="1:4">
      <c r="B2" s="2" t="s">
        <v>2</v>
      </c>
      <c r="C2" s="2" t="s">
        <v>77</v>
      </c>
      <c r="D2" s="2" t="s">
        <v>30</v>
      </c>
    </row>
    <row r="3" spans="1:4">
      <c r="A3" s="4" t="s">
        <v>721</v>
      </c>
    </row>
    <row r="4" spans="1:4">
      <c r="A4" s="4" t="s">
        <v>722</v>
      </c>
      <c r="B4" s="6" t="n">
        <v>130</v>
      </c>
      <c r="C4" s="6" t="n">
        <v>170</v>
      </c>
    </row>
    <row r="5" spans="1:4">
      <c r="A5" s="4" t="s">
        <v>723</v>
      </c>
    </row>
    <row r="6" spans="1:4">
      <c r="A6" s="4" t="s">
        <v>433</v>
      </c>
      <c r="B6" s="6" t="n">
        <v>2115</v>
      </c>
      <c r="D6" s="6" t="n">
        <v>16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4</v>
      </c>
      <c r="B1" s="2" t="s">
        <v>2</v>
      </c>
      <c r="C1" s="2" t="s">
        <v>30</v>
      </c>
    </row>
    <row r="2" spans="1:3">
      <c r="A2" s="3" t="s">
        <v>725</v>
      </c>
    </row>
    <row r="3" spans="1:3">
      <c r="A3" s="4" t="s">
        <v>35</v>
      </c>
      <c r="B3" s="6" t="n">
        <v>44482</v>
      </c>
      <c r="C3" s="6" t="n">
        <v>26789</v>
      </c>
    </row>
    <row r="4" spans="1:3">
      <c r="A4" s="4" t="s">
        <v>726</v>
      </c>
      <c r="B4" s="5" t="n">
        <v>244878</v>
      </c>
      <c r="C4" s="5" t="n">
        <v>253748</v>
      </c>
    </row>
    <row r="5" spans="1:3">
      <c r="A5" s="4" t="s">
        <v>702</v>
      </c>
      <c r="B5" s="5" t="n">
        <v>6518</v>
      </c>
      <c r="C5" s="5" t="n">
        <v>6408</v>
      </c>
    </row>
    <row r="6" spans="1:3">
      <c r="A6" s="4" t="s">
        <v>727</v>
      </c>
      <c r="B6" s="5" t="n">
        <v>12407</v>
      </c>
      <c r="C6" s="5" t="n">
        <v>14695</v>
      </c>
    </row>
    <row r="7" spans="1:3">
      <c r="A7" s="4" t="s">
        <v>728</v>
      </c>
      <c r="B7" s="5" t="n">
        <v>1627630</v>
      </c>
      <c r="C7" s="5" t="n">
        <v>1631558</v>
      </c>
    </row>
    <row r="8" spans="1:3">
      <c r="A8" s="4" t="s">
        <v>41</v>
      </c>
      <c r="B8" s="5" t="n">
        <v>5640</v>
      </c>
      <c r="C8" s="5" t="n">
        <v>5652</v>
      </c>
    </row>
    <row r="9" spans="1:3">
      <c r="A9" s="4" t="s">
        <v>729</v>
      </c>
      <c r="B9" s="5" t="n">
        <v>416</v>
      </c>
      <c r="C9" s="5" t="n">
        <v>456</v>
      </c>
    </row>
    <row r="10" spans="1:3">
      <c r="A10" s="3" t="s">
        <v>730</v>
      </c>
    </row>
    <row r="11" spans="1:3">
      <c r="A11" s="4" t="s">
        <v>89</v>
      </c>
      <c r="B11" s="5" t="n">
        <v>1628896</v>
      </c>
      <c r="C11" s="5" t="n">
        <v>1592521</v>
      </c>
    </row>
    <row r="12" spans="1:3">
      <c r="A12" s="4" t="s">
        <v>52</v>
      </c>
      <c r="B12" s="5" t="n">
        <v>35000</v>
      </c>
      <c r="C12" s="5" t="n">
        <v>59247</v>
      </c>
    </row>
    <row r="13" spans="1:3">
      <c r="A13" s="4" t="s">
        <v>53</v>
      </c>
      <c r="B13" s="5" t="n">
        <v>195575</v>
      </c>
      <c r="C13" s="5" t="n">
        <v>206789</v>
      </c>
    </row>
    <row r="14" spans="1:3">
      <c r="A14" s="4" t="s">
        <v>731</v>
      </c>
      <c r="B14" s="5" t="n">
        <v>608</v>
      </c>
      <c r="C14" s="5" t="n">
        <v>530</v>
      </c>
    </row>
    <row r="15" spans="1:3">
      <c r="A15" s="4" t="s">
        <v>732</v>
      </c>
      <c r="B15" s="5" t="n">
        <v>1518</v>
      </c>
      <c r="C15" s="5" t="n">
        <v>1259</v>
      </c>
    </row>
    <row r="16" spans="1:3">
      <c r="A16" s="4" t="s">
        <v>704</v>
      </c>
    </row>
    <row r="17" spans="1:3">
      <c r="A17" s="3" t="s">
        <v>725</v>
      </c>
    </row>
    <row r="18" spans="1:3">
      <c r="A18" s="4" t="s">
        <v>35</v>
      </c>
      <c r="B18" s="5" t="n">
        <v>44482</v>
      </c>
      <c r="C18" s="5" t="n">
        <v>26789</v>
      </c>
    </row>
    <row r="19" spans="1:3">
      <c r="A19" s="4" t="s">
        <v>702</v>
      </c>
      <c r="B19" s="5" t="n">
        <v>6518</v>
      </c>
      <c r="C19" s="5" t="n">
        <v>6408</v>
      </c>
    </row>
    <row r="20" spans="1:3">
      <c r="A20" s="4" t="s">
        <v>705</v>
      </c>
    </row>
    <row r="21" spans="1:3">
      <c r="A21" s="3" t="s">
        <v>725</v>
      </c>
    </row>
    <row r="22" spans="1:3">
      <c r="A22" s="4" t="s">
        <v>726</v>
      </c>
      <c r="B22" s="5" t="n">
        <v>244878</v>
      </c>
      <c r="C22" s="5" t="n">
        <v>253748</v>
      </c>
    </row>
    <row r="23" spans="1:3">
      <c r="A23" s="4" t="s">
        <v>729</v>
      </c>
      <c r="B23" s="5" t="n">
        <v>416</v>
      </c>
      <c r="C23" s="5" t="n">
        <v>456</v>
      </c>
    </row>
    <row r="24" spans="1:3">
      <c r="A24" s="3" t="s">
        <v>730</v>
      </c>
    </row>
    <row r="25" spans="1:3">
      <c r="A25" s="4" t="s">
        <v>52</v>
      </c>
      <c r="B25" s="5" t="n">
        <v>35000</v>
      </c>
      <c r="C25" s="5" t="n">
        <v>59247</v>
      </c>
    </row>
    <row r="26" spans="1:3">
      <c r="A26" s="4" t="s">
        <v>53</v>
      </c>
      <c r="B26" s="5" t="n">
        <v>195575</v>
      </c>
      <c r="C26" s="5" t="n">
        <v>206789</v>
      </c>
    </row>
    <row r="27" spans="1:3">
      <c r="A27" s="4" t="s">
        <v>732</v>
      </c>
      <c r="B27" s="5" t="n">
        <v>1518</v>
      </c>
      <c r="C27" s="5" t="n">
        <v>1259</v>
      </c>
    </row>
    <row r="28" spans="1:3">
      <c r="A28" s="4" t="s">
        <v>733</v>
      </c>
    </row>
    <row r="29" spans="1:3">
      <c r="A29" s="3" t="s">
        <v>725</v>
      </c>
    </row>
    <row r="30" spans="1:3">
      <c r="A30" s="4" t="s">
        <v>727</v>
      </c>
      <c r="B30" s="5" t="n">
        <v>12407</v>
      </c>
      <c r="C30" s="5" t="n">
        <v>14695</v>
      </c>
    </row>
    <row r="31" spans="1:3">
      <c r="A31" s="4" t="s">
        <v>728</v>
      </c>
      <c r="B31" s="5" t="n">
        <v>1627630</v>
      </c>
      <c r="C31" s="5" t="n">
        <v>1631558</v>
      </c>
    </row>
    <row r="32" spans="1:3">
      <c r="A32" s="4" t="s">
        <v>41</v>
      </c>
      <c r="B32" s="5" t="n">
        <v>5640</v>
      </c>
      <c r="C32" s="5" t="n">
        <v>5652</v>
      </c>
    </row>
    <row r="33" spans="1:3">
      <c r="A33" s="3" t="s">
        <v>730</v>
      </c>
    </row>
    <row r="34" spans="1:3">
      <c r="A34" s="4" t="s">
        <v>89</v>
      </c>
      <c r="B34" s="5" t="n">
        <v>1628896</v>
      </c>
      <c r="C34" s="5" t="n">
        <v>1592521</v>
      </c>
    </row>
    <row r="35" spans="1:3">
      <c r="A35" s="4" t="s">
        <v>731</v>
      </c>
      <c r="B35" s="5" t="n">
        <v>608</v>
      </c>
      <c r="C35" s="5" t="n">
        <v>530</v>
      </c>
    </row>
    <row r="36" spans="1:3">
      <c r="A36" s="4" t="s">
        <v>734</v>
      </c>
    </row>
    <row r="37" spans="1:3">
      <c r="A37" s="3" t="s">
        <v>725</v>
      </c>
    </row>
    <row r="38" spans="1:3">
      <c r="A38" s="4" t="s">
        <v>35</v>
      </c>
      <c r="B38" s="5" t="n">
        <v>44482</v>
      </c>
      <c r="C38" s="5" t="n">
        <v>26789</v>
      </c>
    </row>
    <row r="39" spans="1:3">
      <c r="A39" s="4" t="s">
        <v>726</v>
      </c>
      <c r="B39" s="5" t="n">
        <v>244878</v>
      </c>
      <c r="C39" s="5" t="n">
        <v>253748</v>
      </c>
    </row>
    <row r="40" spans="1:3">
      <c r="A40" s="4" t="s">
        <v>702</v>
      </c>
      <c r="B40" s="5" t="n">
        <v>6518</v>
      </c>
      <c r="C40" s="5" t="n">
        <v>6408</v>
      </c>
    </row>
    <row r="41" spans="1:3">
      <c r="A41" s="4" t="s">
        <v>727</v>
      </c>
      <c r="B41" s="5" t="n">
        <v>12407</v>
      </c>
      <c r="C41" s="5" t="n">
        <v>14695</v>
      </c>
    </row>
    <row r="42" spans="1:3">
      <c r="A42" s="4" t="s">
        <v>728</v>
      </c>
      <c r="B42" s="5" t="n">
        <v>1668787</v>
      </c>
      <c r="C42" s="5" t="n">
        <v>1684804</v>
      </c>
    </row>
    <row r="43" spans="1:3">
      <c r="A43" s="4" t="s">
        <v>41</v>
      </c>
      <c r="B43" s="5" t="n">
        <v>5640</v>
      </c>
      <c r="C43" s="5" t="n">
        <v>5652</v>
      </c>
    </row>
    <row r="44" spans="1:3">
      <c r="A44" s="4" t="s">
        <v>729</v>
      </c>
      <c r="B44" s="5" t="n">
        <v>269</v>
      </c>
      <c r="C44" s="5" t="n">
        <v>286</v>
      </c>
    </row>
    <row r="45" spans="1:3">
      <c r="A45" s="3" t="s">
        <v>730</v>
      </c>
    </row>
    <row r="46" spans="1:3">
      <c r="A46" s="4" t="s">
        <v>89</v>
      </c>
      <c r="B46" s="5" t="n">
        <v>1629834</v>
      </c>
      <c r="C46" s="5" t="n">
        <v>1595993</v>
      </c>
    </row>
    <row r="47" spans="1:3">
      <c r="A47" s="4" t="s">
        <v>52</v>
      </c>
      <c r="B47" s="5" t="n">
        <v>35000</v>
      </c>
      <c r="C47" s="5" t="n">
        <v>59250</v>
      </c>
    </row>
    <row r="48" spans="1:3">
      <c r="A48" s="4" t="s">
        <v>53</v>
      </c>
      <c r="B48" s="5" t="n">
        <v>196039</v>
      </c>
      <c r="C48" s="5" t="n">
        <v>208018</v>
      </c>
    </row>
    <row r="49" spans="1:3">
      <c r="A49" s="4" t="s">
        <v>731</v>
      </c>
      <c r="B49" s="5" t="n">
        <v>608</v>
      </c>
      <c r="C49" s="5" t="n">
        <v>530</v>
      </c>
    </row>
    <row r="50" spans="1:3">
      <c r="A50" s="4" t="s">
        <v>732</v>
      </c>
      <c r="B50" s="6" t="n">
        <v>1518</v>
      </c>
      <c r="C50" s="6" t="n">
        <v>12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735</v>
      </c>
      <c r="B1" s="2" t="s">
        <v>1</v>
      </c>
    </row>
    <row r="2" spans="1:2">
      <c r="B2" s="2" t="s">
        <v>736</v>
      </c>
    </row>
    <row r="3" spans="1:2">
      <c r="A3" s="3" t="s">
        <v>254</v>
      </c>
    </row>
    <row r="4" spans="1:2">
      <c r="A4" s="4" t="s">
        <v>737</v>
      </c>
      <c r="B4" s="6" t="n">
        <v>242</v>
      </c>
    </row>
    <row r="5" spans="1:2">
      <c r="A5" s="4" t="s">
        <v>738</v>
      </c>
      <c r="B5" s="5" t="n">
        <v>63</v>
      </c>
    </row>
    <row r="6" spans="1:2">
      <c r="A6" s="4" t="s">
        <v>739</v>
      </c>
      <c r="B6" s="6" t="n">
        <v>3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740</v>
      </c>
      <c r="B1" s="2" t="s">
        <v>1</v>
      </c>
    </row>
    <row r="2" spans="1:2">
      <c r="B2" s="2" t="s">
        <v>736</v>
      </c>
    </row>
    <row r="3" spans="1:2">
      <c r="A3" s="3" t="s">
        <v>741</v>
      </c>
    </row>
    <row r="4" spans="1:2">
      <c r="A4" s="4" t="s">
        <v>742</v>
      </c>
      <c r="B4" s="6" t="n">
        <v>2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3</v>
      </c>
      <c r="B1" s="2" t="s">
        <v>2</v>
      </c>
      <c r="C1" s="2" t="s">
        <v>744</v>
      </c>
    </row>
    <row r="2" spans="1:3">
      <c r="A2" s="3" t="s">
        <v>254</v>
      </c>
    </row>
    <row r="3" spans="1:3">
      <c r="A3" s="4" t="s">
        <v>745</v>
      </c>
      <c r="B3" s="6" t="n">
        <v>6993</v>
      </c>
      <c r="C3" s="6" t="n">
        <v>7200</v>
      </c>
    </row>
    <row r="4" spans="1:3">
      <c r="A4" s="4" t="s">
        <v>746</v>
      </c>
      <c r="B4" s="6" t="n">
        <v>7005</v>
      </c>
      <c r="C4" s="6" t="n">
        <v>7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47</v>
      </c>
      <c r="B1" s="2" t="s">
        <v>2</v>
      </c>
      <c r="C1" s="2" t="s">
        <v>744</v>
      </c>
    </row>
    <row r="2" spans="1:3">
      <c r="A2" s="3" t="s">
        <v>748</v>
      </c>
    </row>
    <row r="3" spans="1:3">
      <c r="A3" s="4" t="s">
        <v>28</v>
      </c>
      <c r="B3" s="6" t="n">
        <v>836</v>
      </c>
    </row>
    <row r="4" spans="1:3">
      <c r="A4" s="4" t="s">
        <v>749</v>
      </c>
      <c r="B4" s="5" t="n">
        <v>995</v>
      </c>
    </row>
    <row r="5" spans="1:3">
      <c r="A5" s="4" t="s">
        <v>750</v>
      </c>
      <c r="B5" s="5" t="n">
        <v>916</v>
      </c>
    </row>
    <row r="6" spans="1:3">
      <c r="A6" s="4" t="s">
        <v>751</v>
      </c>
      <c r="B6" s="5" t="n">
        <v>887</v>
      </c>
    </row>
    <row r="7" spans="1:3">
      <c r="A7" s="4" t="s">
        <v>752</v>
      </c>
      <c r="B7" s="5" t="n">
        <v>700</v>
      </c>
    </row>
    <row r="8" spans="1:3">
      <c r="A8" s="4" t="s">
        <v>753</v>
      </c>
      <c r="B8" s="5" t="n">
        <v>4333</v>
      </c>
    </row>
    <row r="9" spans="1:3">
      <c r="A9" s="4" t="s">
        <v>754</v>
      </c>
      <c r="B9" s="5" t="n">
        <v>8667</v>
      </c>
    </row>
    <row r="10" spans="1:3">
      <c r="A10" s="4" t="s">
        <v>755</v>
      </c>
      <c r="B10" s="5" t="n">
        <v>-1662</v>
      </c>
    </row>
    <row r="11" spans="1:3">
      <c r="A11" s="4" t="s">
        <v>159</v>
      </c>
      <c r="B11" s="6" t="n">
        <v>7005</v>
      </c>
      <c r="C11" s="6" t="n">
        <v>7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8"/>
    <col customWidth="1" max="5" min="5" width="55"/>
    <col customWidth="1" max="6" min="6" width="27"/>
    <col customWidth="1" max="7" min="7" width="46"/>
    <col customWidth="1" max="8" min="8" width="11"/>
  </cols>
  <sheetData>
    <row r="1" spans="1:8">
      <c r="A1" s="1" t="s">
        <v>152</v>
      </c>
      <c r="B1" s="2" t="s">
        <v>153</v>
      </c>
      <c r="C1" s="2" t="s">
        <v>154</v>
      </c>
      <c r="D1" s="2" t="s">
        <v>155</v>
      </c>
      <c r="E1" s="2" t="s">
        <v>156</v>
      </c>
      <c r="F1" s="2" t="s">
        <v>157</v>
      </c>
      <c r="G1" s="2" t="s">
        <v>158</v>
      </c>
      <c r="H1" s="2" t="s">
        <v>159</v>
      </c>
    </row>
    <row r="2" spans="1:8">
      <c r="A2" s="4" t="s">
        <v>160</v>
      </c>
      <c r="B2" s="6" t="n">
        <v>305</v>
      </c>
      <c r="C2" s="6" t="n">
        <v>203527</v>
      </c>
      <c r="D2" s="6" t="n">
        <v>-5786</v>
      </c>
      <c r="E2" s="6" t="n">
        <v>-791</v>
      </c>
      <c r="F2" s="6" t="n">
        <v>62578</v>
      </c>
      <c r="G2" s="6" t="n">
        <v>-12552</v>
      </c>
      <c r="H2" s="6" t="n">
        <v>247281</v>
      </c>
    </row>
    <row r="3" spans="1:8">
      <c r="A3" s="4" t="s">
        <v>161</v>
      </c>
      <c r="B3" s="5" t="n">
        <v>30487309</v>
      </c>
    </row>
    <row r="4" spans="1:8">
      <c r="A4" s="4" t="s">
        <v>142</v>
      </c>
      <c r="F4" s="5" t="n">
        <v>3519</v>
      </c>
      <c r="G4" s="5" t="n">
        <v>-2767</v>
      </c>
      <c r="H4" s="5" t="n">
        <v>752</v>
      </c>
    </row>
    <row r="5" spans="1:8">
      <c r="A5" s="4" t="s">
        <v>162</v>
      </c>
      <c r="F5" s="5" t="n">
        <v>-237</v>
      </c>
      <c r="G5" s="5" t="n">
        <v>237</v>
      </c>
    </row>
    <row r="6" spans="1:8">
      <c r="A6" s="4" t="s">
        <v>163</v>
      </c>
      <c r="C6" s="5" t="n">
        <v>88</v>
      </c>
      <c r="D6" s="5" t="n">
        <v>154</v>
      </c>
      <c r="H6" s="5" t="n">
        <v>242</v>
      </c>
    </row>
    <row r="7" spans="1:8">
      <c r="A7" s="4" t="s">
        <v>164</v>
      </c>
      <c r="E7" s="5" t="n">
        <v>232</v>
      </c>
      <c r="H7" s="5" t="n">
        <v>232</v>
      </c>
    </row>
    <row r="8" spans="1:8">
      <c r="A8" s="4" t="s">
        <v>165</v>
      </c>
      <c r="B8" s="6" t="n">
        <v>-5</v>
      </c>
      <c r="C8" s="5" t="n">
        <v>-4798</v>
      </c>
      <c r="H8" s="5" t="n">
        <v>-4803</v>
      </c>
    </row>
    <row r="9" spans="1:8">
      <c r="A9" s="4" t="s">
        <v>166</v>
      </c>
      <c r="B9" s="5" t="n">
        <v>-451641</v>
      </c>
    </row>
    <row r="10" spans="1:8">
      <c r="A10" s="4" t="s">
        <v>167</v>
      </c>
      <c r="B10" s="6" t="n">
        <v>1</v>
      </c>
      <c r="C10" s="5" t="n">
        <v>103</v>
      </c>
      <c r="H10" s="5" t="n">
        <v>104</v>
      </c>
    </row>
    <row r="11" spans="1:8">
      <c r="A11" s="4" t="s">
        <v>168</v>
      </c>
      <c r="B11" s="5" t="n">
        <v>16975</v>
      </c>
    </row>
    <row r="12" spans="1:8">
      <c r="A12" s="4" t="s">
        <v>169</v>
      </c>
      <c r="B12" s="6" t="n">
        <v>1</v>
      </c>
      <c r="C12" s="5" t="n">
        <v>925</v>
      </c>
      <c r="E12" s="5" t="n">
        <v>-926</v>
      </c>
    </row>
    <row r="13" spans="1:8">
      <c r="A13" s="4" t="s">
        <v>170</v>
      </c>
      <c r="B13" s="5" t="n">
        <v>85440</v>
      </c>
    </row>
    <row r="14" spans="1:8">
      <c r="A14" s="4" t="s">
        <v>171</v>
      </c>
      <c r="F14" s="5" t="n">
        <v>-1185</v>
      </c>
      <c r="H14" s="5" t="n">
        <v>-1185</v>
      </c>
    </row>
    <row r="15" spans="1:8">
      <c r="A15" s="4" t="s">
        <v>172</v>
      </c>
      <c r="B15" s="6" t="n">
        <v>302</v>
      </c>
      <c r="C15" s="5" t="n">
        <v>199845</v>
      </c>
      <c r="D15" s="5" t="n">
        <v>-5632</v>
      </c>
      <c r="E15" s="5" t="n">
        <v>-1485</v>
      </c>
      <c r="F15" s="5" t="n">
        <v>64675</v>
      </c>
      <c r="G15" s="5" t="n">
        <v>-15082</v>
      </c>
      <c r="H15" s="5" t="n">
        <v>242623</v>
      </c>
    </row>
    <row r="16" spans="1:8">
      <c r="A16" s="4" t="s">
        <v>173</v>
      </c>
      <c r="B16" s="5" t="n">
        <v>30138083</v>
      </c>
    </row>
    <row r="17" spans="1:8">
      <c r="A17" s="4" t="s">
        <v>174</v>
      </c>
      <c r="B17" s="6" t="n">
        <v>284</v>
      </c>
      <c r="C17" s="5" t="n">
        <v>182096</v>
      </c>
      <c r="D17" s="5" t="n">
        <v>-5171</v>
      </c>
      <c r="E17" s="5" t="n">
        <v>-872</v>
      </c>
      <c r="F17" s="5" t="n">
        <v>74108</v>
      </c>
      <c r="G17" s="5" t="n">
        <v>-13416</v>
      </c>
      <c r="H17" s="5" t="n">
        <v>237029</v>
      </c>
    </row>
    <row r="18" spans="1:8">
      <c r="A18" s="4" t="s">
        <v>175</v>
      </c>
      <c r="B18" s="5" t="n">
        <v>28393348</v>
      </c>
    </row>
    <row r="19" spans="1:8">
      <c r="A19" s="4" t="s">
        <v>142</v>
      </c>
      <c r="F19" s="5" t="n">
        <v>3430</v>
      </c>
      <c r="G19" s="5" t="n">
        <v>3212</v>
      </c>
      <c r="H19" s="5" t="n">
        <v>6642</v>
      </c>
    </row>
    <row r="20" spans="1:8">
      <c r="A20" s="4" t="s">
        <v>162</v>
      </c>
      <c r="F20" s="5" t="n">
        <v>-7</v>
      </c>
      <c r="G20" s="5" t="n">
        <v>7</v>
      </c>
    </row>
    <row r="21" spans="1:8">
      <c r="A21" s="4" t="s">
        <v>163</v>
      </c>
      <c r="C21" s="5" t="n">
        <v>60</v>
      </c>
      <c r="D21" s="5" t="n">
        <v>149</v>
      </c>
      <c r="H21" s="5" t="n">
        <v>209</v>
      </c>
    </row>
    <row r="22" spans="1:8">
      <c r="A22" s="4" t="s">
        <v>164</v>
      </c>
      <c r="C22" s="5" t="n">
        <v>-45</v>
      </c>
      <c r="E22" s="5" t="n">
        <v>240</v>
      </c>
      <c r="H22" s="5" t="n">
        <v>195</v>
      </c>
    </row>
    <row r="23" spans="1:8">
      <c r="A23" s="4" t="s">
        <v>165</v>
      </c>
      <c r="B23" s="6" t="n">
        <v>-15</v>
      </c>
      <c r="C23" s="5" t="n">
        <v>-15432</v>
      </c>
      <c r="H23" s="5" t="n">
        <v>-15447</v>
      </c>
    </row>
    <row r="24" spans="1:8">
      <c r="A24" s="4" t="s">
        <v>166</v>
      </c>
      <c r="B24" s="5" t="n">
        <v>-1555352</v>
      </c>
    </row>
    <row r="25" spans="1:8">
      <c r="A25" s="4" t="s">
        <v>167</v>
      </c>
      <c r="C25" s="5" t="n">
        <v>64</v>
      </c>
      <c r="H25" s="5" t="n">
        <v>64</v>
      </c>
    </row>
    <row r="26" spans="1:8">
      <c r="A26" s="4" t="s">
        <v>168</v>
      </c>
      <c r="B26" s="5" t="n">
        <v>12550</v>
      </c>
    </row>
    <row r="27" spans="1:8">
      <c r="A27" s="4" t="s">
        <v>169</v>
      </c>
      <c r="B27" s="6" t="n">
        <v>1</v>
      </c>
      <c r="C27" s="5" t="n">
        <v>1069</v>
      </c>
      <c r="E27" s="5" t="n">
        <v>-1070</v>
      </c>
    </row>
    <row r="28" spans="1:8">
      <c r="A28" s="4" t="s">
        <v>170</v>
      </c>
      <c r="B28" s="5" t="n">
        <v>102883</v>
      </c>
    </row>
    <row r="29" spans="1:8">
      <c r="A29" s="4" t="s">
        <v>171</v>
      </c>
      <c r="F29" s="5" t="n">
        <v>-1375</v>
      </c>
      <c r="H29" s="5" t="n">
        <v>-1375</v>
      </c>
    </row>
    <row r="30" spans="1:8">
      <c r="A30" s="4" t="s">
        <v>176</v>
      </c>
      <c r="B30" s="6" t="n">
        <v>270</v>
      </c>
      <c r="C30" s="6" t="n">
        <v>167812</v>
      </c>
      <c r="D30" s="6" t="n">
        <v>-5022</v>
      </c>
      <c r="E30" s="6" t="n">
        <v>-1702</v>
      </c>
      <c r="F30" s="6" t="n">
        <v>76156</v>
      </c>
      <c r="G30" s="6" t="n">
        <v>-10197</v>
      </c>
      <c r="H30" s="6" t="n">
        <v>227317</v>
      </c>
    </row>
    <row r="31" spans="1:8">
      <c r="A31" s="4" t="s">
        <v>177</v>
      </c>
      <c r="B31" s="5" t="n">
        <v>26953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14"/>
  </cols>
  <sheetData>
    <row r="1" spans="1:2">
      <c r="A1" s="1" t="s">
        <v>756</v>
      </c>
      <c r="B1" s="2" t="s">
        <v>2</v>
      </c>
    </row>
    <row r="2" spans="1:2">
      <c r="A2" s="4" t="s">
        <v>757</v>
      </c>
      <c r="B2" s="4" t="s">
        <v>758</v>
      </c>
    </row>
    <row r="3" spans="1:2">
      <c r="A3" s="4" t="s">
        <v>759</v>
      </c>
      <c r="B3" s="4" t="s">
        <v>760</v>
      </c>
    </row>
    <row r="4" spans="1:2">
      <c r="A4" s="4" t="s">
        <v>761</v>
      </c>
    </row>
    <row r="5" spans="1:2">
      <c r="A5" s="4" t="s">
        <v>762</v>
      </c>
      <c r="B5" s="4" t="s">
        <v>631</v>
      </c>
    </row>
    <row r="6" spans="1:2">
      <c r="A6" s="4" t="s">
        <v>763</v>
      </c>
      <c r="B6" s="4" t="s">
        <v>626</v>
      </c>
    </row>
    <row r="7" spans="1:2">
      <c r="A7" s="4" t="s">
        <v>764</v>
      </c>
    </row>
    <row r="8" spans="1:2">
      <c r="A8" s="4" t="s">
        <v>762</v>
      </c>
      <c r="B8" s="4" t="s">
        <v>765</v>
      </c>
    </row>
    <row r="9" spans="1:2">
      <c r="A9" s="4" t="s">
        <v>763</v>
      </c>
      <c r="B9" s="4" t="s">
        <v>7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7</v>
      </c>
      <c r="B1" s="2" t="s">
        <v>744</v>
      </c>
      <c r="C1" s="2" t="s">
        <v>2</v>
      </c>
    </row>
    <row r="2" spans="1:3">
      <c r="A2" s="3" t="s">
        <v>257</v>
      </c>
    </row>
    <row r="3" spans="1:3">
      <c r="A3" s="4" t="s">
        <v>768</v>
      </c>
      <c r="B3" s="6" t="n">
        <v>7200</v>
      </c>
      <c r="C3" s="6" t="n">
        <v>6993</v>
      </c>
    </row>
    <row r="4" spans="1:3">
      <c r="A4" s="4" t="s">
        <v>769</v>
      </c>
      <c r="B4" s="5" t="n">
        <v>7200</v>
      </c>
      <c r="C4" s="6" t="n">
        <v>7005</v>
      </c>
    </row>
    <row r="5" spans="1:3">
      <c r="A5" s="4" t="s">
        <v>770</v>
      </c>
      <c r="B5"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77</v>
      </c>
    </row>
    <row r="3" spans="1:3">
      <c r="A3" s="3" t="s">
        <v>179</v>
      </c>
    </row>
    <row r="4" spans="1:3">
      <c r="A4" s="4" t="s">
        <v>180</v>
      </c>
      <c r="B4" s="5" t="n">
        <v>88117</v>
      </c>
      <c r="C4" s="5" t="n">
        <v>90978</v>
      </c>
    </row>
    <row r="5" spans="1:3">
      <c r="A5" s="4" t="s">
        <v>181</v>
      </c>
      <c r="B5" s="7" t="n">
        <v>0.05</v>
      </c>
      <c r="C5" s="7"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7</v>
      </c>
    </row>
    <row r="3" spans="1:3">
      <c r="A3" s="3" t="s">
        <v>183</v>
      </c>
    </row>
    <row r="4" spans="1:3">
      <c r="A4" s="4" t="s">
        <v>114</v>
      </c>
      <c r="B4" s="6" t="n">
        <v>3430</v>
      </c>
      <c r="C4" s="6" t="n">
        <v>3519</v>
      </c>
    </row>
    <row r="5" spans="1:3">
      <c r="A5" s="3" t="s">
        <v>184</v>
      </c>
    </row>
    <row r="6" spans="1:3">
      <c r="A6" s="4" t="s">
        <v>92</v>
      </c>
      <c r="B6" s="5" t="n">
        <v>50</v>
      </c>
      <c r="C6" s="5" t="n">
        <v>500</v>
      </c>
    </row>
    <row r="7" spans="1:3">
      <c r="A7" s="4" t="s">
        <v>185</v>
      </c>
      <c r="B7" s="5" t="n">
        <v>529</v>
      </c>
      <c r="C7" s="5" t="n">
        <v>494</v>
      </c>
    </row>
    <row r="8" spans="1:3">
      <c r="A8" s="4" t="s">
        <v>186</v>
      </c>
      <c r="B8" s="5" t="n">
        <v>-10</v>
      </c>
      <c r="C8" s="5" t="n">
        <v>-225</v>
      </c>
    </row>
    <row r="9" spans="1:3">
      <c r="A9" s="4" t="s">
        <v>187</v>
      </c>
      <c r="B9" s="5" t="n">
        <v>94</v>
      </c>
      <c r="C9" s="5" t="n">
        <v>94</v>
      </c>
    </row>
    <row r="10" spans="1:3">
      <c r="A10" s="4" t="s">
        <v>188</v>
      </c>
      <c r="B10" s="5" t="n">
        <v>540</v>
      </c>
      <c r="C10" s="5" t="n">
        <v>793</v>
      </c>
    </row>
    <row r="11" spans="1:3">
      <c r="A11" s="4" t="s">
        <v>189</v>
      </c>
      <c r="B11" s="5" t="n">
        <v>195</v>
      </c>
      <c r="C11" s="5" t="n">
        <v>232</v>
      </c>
    </row>
    <row r="12" spans="1:3">
      <c r="A12" s="4" t="s">
        <v>190</v>
      </c>
      <c r="B12" s="5" t="n">
        <v>209</v>
      </c>
      <c r="C12" s="5" t="n">
        <v>242</v>
      </c>
    </row>
    <row r="13" spans="1:3">
      <c r="A13" s="4" t="s">
        <v>191</v>
      </c>
      <c r="B13" s="5" t="n">
        <v>-35</v>
      </c>
      <c r="C13" s="5" t="n">
        <v>201</v>
      </c>
    </row>
    <row r="14" spans="1:3">
      <c r="A14" s="4" t="s">
        <v>192</v>
      </c>
      <c r="B14" s="5" t="n">
        <v>-70</v>
      </c>
      <c r="C14" s="5" t="n">
        <v>106</v>
      </c>
    </row>
    <row r="15" spans="1:3">
      <c r="A15" s="4" t="s">
        <v>193</v>
      </c>
      <c r="C15" s="5" t="n">
        <v>-48</v>
      </c>
    </row>
    <row r="16" spans="1:3">
      <c r="A16" s="4" t="s">
        <v>194</v>
      </c>
      <c r="B16" s="5" t="n">
        <v>-425</v>
      </c>
      <c r="C16" s="5" t="n">
        <v>-442</v>
      </c>
    </row>
    <row r="17" spans="1:3">
      <c r="A17" s="3" t="s">
        <v>195</v>
      </c>
    </row>
    <row r="18" spans="1:3">
      <c r="A18" s="4" t="s">
        <v>41</v>
      </c>
      <c r="B18" s="5" t="n">
        <v>12</v>
      </c>
      <c r="C18" s="5" t="n">
        <v>68</v>
      </c>
    </row>
    <row r="19" spans="1:3">
      <c r="A19" s="4" t="s">
        <v>46</v>
      </c>
      <c r="B19" s="5" t="n">
        <v>-7249</v>
      </c>
      <c r="C19" s="5" t="n">
        <v>977</v>
      </c>
    </row>
    <row r="20" spans="1:3">
      <c r="A20" s="4" t="s">
        <v>54</v>
      </c>
      <c r="B20" s="5" t="n">
        <v>9231</v>
      </c>
      <c r="C20" s="5" t="n">
        <v>2415</v>
      </c>
    </row>
    <row r="21" spans="1:3">
      <c r="A21" s="4" t="s">
        <v>196</v>
      </c>
      <c r="B21" s="5" t="n">
        <v>6501</v>
      </c>
      <c r="C21" s="5" t="n">
        <v>8926</v>
      </c>
    </row>
    <row r="22" spans="1:3">
      <c r="A22" s="3" t="s">
        <v>197</v>
      </c>
    </row>
    <row r="23" spans="1:3">
      <c r="A23" s="4" t="s">
        <v>198</v>
      </c>
      <c r="B23" s="5" t="n">
        <v>-15294</v>
      </c>
      <c r="C23" s="5" t="n">
        <v>-2577</v>
      </c>
    </row>
    <row r="24" spans="1:3">
      <c r="A24" s="4" t="s">
        <v>199</v>
      </c>
      <c r="B24" s="5" t="n">
        <v>21642</v>
      </c>
      <c r="C24" s="5" t="n">
        <v>5635</v>
      </c>
    </row>
    <row r="25" spans="1:3">
      <c r="A25" s="4" t="s">
        <v>200</v>
      </c>
      <c r="B25" s="5" t="n">
        <v>6296</v>
      </c>
      <c r="C25" s="5" t="n">
        <v>5966</v>
      </c>
    </row>
    <row r="26" spans="1:3">
      <c r="A26" s="4" t="s">
        <v>201</v>
      </c>
      <c r="B26" s="5" t="n">
        <v>15912</v>
      </c>
      <c r="C26" s="5" t="n">
        <v>-16202</v>
      </c>
    </row>
    <row r="27" spans="1:3">
      <c r="A27" s="4" t="s">
        <v>202</v>
      </c>
      <c r="B27" s="5" t="n">
        <v>2288</v>
      </c>
      <c r="C27" s="5" t="n">
        <v>868</v>
      </c>
    </row>
    <row r="28" spans="1:3">
      <c r="A28" s="4" t="s">
        <v>203</v>
      </c>
      <c r="C28" s="5" t="n">
        <v>203</v>
      </c>
    </row>
    <row r="29" spans="1:3">
      <c r="A29" s="4" t="s">
        <v>204</v>
      </c>
      <c r="B29" s="5" t="n">
        <v>-374</v>
      </c>
      <c r="C29" s="5" t="n">
        <v>-677</v>
      </c>
    </row>
    <row r="30" spans="1:3">
      <c r="A30" s="4" t="s">
        <v>205</v>
      </c>
      <c r="B30" s="5" t="n">
        <v>27</v>
      </c>
      <c r="C30" s="5" t="n">
        <v>20</v>
      </c>
    </row>
    <row r="31" spans="1:3">
      <c r="A31" s="4" t="s">
        <v>206</v>
      </c>
      <c r="B31" s="5" t="n">
        <v>30497</v>
      </c>
      <c r="C31" s="5" t="n">
        <v>-6764</v>
      </c>
    </row>
    <row r="32" spans="1:3">
      <c r="A32" s="3" t="s">
        <v>207</v>
      </c>
    </row>
    <row r="33" spans="1:3">
      <c r="A33" s="4" t="s">
        <v>208</v>
      </c>
      <c r="B33" s="5" t="n">
        <v>33875</v>
      </c>
      <c r="C33" s="5" t="n">
        <v>47735</v>
      </c>
    </row>
    <row r="34" spans="1:3">
      <c r="A34" s="4" t="s">
        <v>209</v>
      </c>
      <c r="B34" s="5" t="n">
        <v>-24250</v>
      </c>
      <c r="C34" s="5" t="n">
        <v>-89650</v>
      </c>
    </row>
    <row r="35" spans="1:3">
      <c r="A35" s="4" t="s">
        <v>210</v>
      </c>
      <c r="B35" s="5" t="n">
        <v>-11951</v>
      </c>
      <c r="C35" s="5" t="n">
        <v>-31992</v>
      </c>
    </row>
    <row r="36" spans="1:3">
      <c r="A36" s="4" t="s">
        <v>211</v>
      </c>
      <c r="C36" s="5" t="n">
        <v>80000</v>
      </c>
    </row>
    <row r="37" spans="1:3">
      <c r="A37" s="4" t="s">
        <v>212</v>
      </c>
      <c r="B37" s="5" t="n">
        <v>-1375</v>
      </c>
      <c r="C37" s="5" t="n">
        <v>-1185</v>
      </c>
    </row>
    <row r="38" spans="1:3">
      <c r="A38" s="4" t="s">
        <v>165</v>
      </c>
      <c r="B38" s="5" t="n">
        <v>-15668</v>
      </c>
      <c r="C38" s="5" t="n">
        <v>-4868</v>
      </c>
    </row>
    <row r="39" spans="1:3">
      <c r="A39" s="4" t="s">
        <v>167</v>
      </c>
      <c r="B39" s="5" t="n">
        <v>64</v>
      </c>
      <c r="C39" s="5" t="n">
        <v>104</v>
      </c>
    </row>
    <row r="40" spans="1:3">
      <c r="A40" s="4" t="s">
        <v>213</v>
      </c>
      <c r="B40" s="5" t="n">
        <v>-19305</v>
      </c>
      <c r="C40" s="5" t="n">
        <v>144</v>
      </c>
    </row>
    <row r="41" spans="1:3">
      <c r="A41" s="4" t="s">
        <v>214</v>
      </c>
      <c r="B41" s="5" t="n">
        <v>17693</v>
      </c>
      <c r="C41" s="5" t="n">
        <v>2306</v>
      </c>
    </row>
    <row r="42" spans="1:3">
      <c r="A42" s="4" t="s">
        <v>215</v>
      </c>
      <c r="B42" s="5" t="n">
        <v>26789</v>
      </c>
      <c r="C42" s="5" t="n">
        <v>27132</v>
      </c>
    </row>
    <row r="43" spans="1:3">
      <c r="A43" s="4" t="s">
        <v>216</v>
      </c>
      <c r="B43" s="5" t="n">
        <v>44482</v>
      </c>
      <c r="C43" s="5" t="n">
        <v>29438</v>
      </c>
    </row>
    <row r="44" spans="1:3">
      <c r="A44" s="3" t="s">
        <v>217</v>
      </c>
    </row>
    <row r="45" spans="1:3">
      <c r="A45" s="4" t="s">
        <v>218</v>
      </c>
      <c r="B45" s="5" t="n">
        <v>5655</v>
      </c>
      <c r="C45" s="5" t="n">
        <v>3969</v>
      </c>
    </row>
    <row r="46" spans="1:3">
      <c r="A46" s="4" t="s">
        <v>219</v>
      </c>
      <c r="B46" s="5" t="n">
        <v>832</v>
      </c>
      <c r="C46" s="5" t="n">
        <v>30</v>
      </c>
    </row>
    <row r="47" spans="1:3">
      <c r="A47" s="4" t="s">
        <v>220</v>
      </c>
      <c r="B47" s="6" t="n">
        <v>-221</v>
      </c>
      <c r="C47" s="6" t="n">
        <v>-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7:14Z</dcterms:created>
  <dcterms:modified xmlns:dcterms="http://purl.org/dc/terms/" xmlns:xsi="http://www.w3.org/2001/XMLSchema-instance" xsi:type="dcterms:W3CDTF">2019-05-08T16:37:14Z</dcterms:modified>
</cp:coreProperties>
</file>